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DENSED CONSOLIDATED STATEM_4" sheetId="9" state="visible" r:id="rId9"/>
    <sheet xmlns:r="http://schemas.openxmlformats.org/officeDocument/2006/relationships" name="BASIS OF PRESENTATION" sheetId="10" state="visible" r:id="rId10"/>
    <sheet xmlns:r="http://schemas.openxmlformats.org/officeDocument/2006/relationships" name="ACCOUNTS RECEIVABLE" sheetId="11" state="visible" r:id="rId11"/>
    <sheet xmlns:r="http://schemas.openxmlformats.org/officeDocument/2006/relationships" name="EARNINGS PER SHARE (_EPS_)" sheetId="12" state="visible" r:id="rId12"/>
    <sheet xmlns:r="http://schemas.openxmlformats.org/officeDocument/2006/relationships" name="STOCK-BASED COMPENSATION AND ST" sheetId="13" state="visible" r:id="rId13"/>
    <sheet xmlns:r="http://schemas.openxmlformats.org/officeDocument/2006/relationships" name="PENSION PLANS"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GOODWILL" sheetId="17" state="visible" r:id="rId17"/>
    <sheet xmlns:r="http://schemas.openxmlformats.org/officeDocument/2006/relationships" name="WARRANTIES" sheetId="18" state="visible" r:id="rId18"/>
    <sheet xmlns:r="http://schemas.openxmlformats.org/officeDocument/2006/relationships" name="CONTINGENCIES" sheetId="19" state="visible" r:id="rId19"/>
    <sheet xmlns:r="http://schemas.openxmlformats.org/officeDocument/2006/relationships" name="INDEBTEDNESS" sheetId="20" state="visible" r:id="rId20"/>
    <sheet xmlns:r="http://schemas.openxmlformats.org/officeDocument/2006/relationships" name="DERIVATIVE INSTRUMENTS AND HEDG" sheetId="21" state="visible" r:id="rId21"/>
    <sheet xmlns:r="http://schemas.openxmlformats.org/officeDocument/2006/relationships" name="FAIR VALUE MEASUREMENTS" sheetId="22" state="visible" r:id="rId22"/>
    <sheet xmlns:r="http://schemas.openxmlformats.org/officeDocument/2006/relationships" name="NEW ACCOUNTING PRONOUNCEMENTS" sheetId="23" state="visible" r:id="rId23"/>
    <sheet xmlns:r="http://schemas.openxmlformats.org/officeDocument/2006/relationships" name="REVENUES" sheetId="24" state="visible" r:id="rId24"/>
    <sheet xmlns:r="http://schemas.openxmlformats.org/officeDocument/2006/relationships" name="SEGMENTS OF BUSINESS" sheetId="25" state="visible" r:id="rId25"/>
    <sheet xmlns:r="http://schemas.openxmlformats.org/officeDocument/2006/relationships" name="ACCUMULATED OTHER COMPREHENSIVE" sheetId="26" state="visible" r:id="rId26"/>
    <sheet xmlns:r="http://schemas.openxmlformats.org/officeDocument/2006/relationships" name="BASIS OF PRESENTATION (Policies" sheetId="27" state="visible" r:id="rId27"/>
    <sheet xmlns:r="http://schemas.openxmlformats.org/officeDocument/2006/relationships" name="EARNINGS PER SHARE (_EPS_) - (T" sheetId="28" state="visible" r:id="rId28"/>
    <sheet xmlns:r="http://schemas.openxmlformats.org/officeDocument/2006/relationships" name="STOCK-BASED COMPENSATION AND _2" sheetId="29" state="visible" r:id="rId29"/>
    <sheet xmlns:r="http://schemas.openxmlformats.org/officeDocument/2006/relationships" name="PENSION PLANS (Tables)" sheetId="30" state="visible" r:id="rId30"/>
    <sheet xmlns:r="http://schemas.openxmlformats.org/officeDocument/2006/relationships" name="INCOME TAXES (Tables)" sheetId="31" state="visible" r:id="rId31"/>
    <sheet xmlns:r="http://schemas.openxmlformats.org/officeDocument/2006/relationships" name="INVENTORIES (Tables)" sheetId="32" state="visible" r:id="rId32"/>
    <sheet xmlns:r="http://schemas.openxmlformats.org/officeDocument/2006/relationships" name="GOODWILL (Tables)" sheetId="33" state="visible" r:id="rId33"/>
    <sheet xmlns:r="http://schemas.openxmlformats.org/officeDocument/2006/relationships" name="WARRANTIES (Tables)" sheetId="34" state="visible" r:id="rId34"/>
    <sheet xmlns:r="http://schemas.openxmlformats.org/officeDocument/2006/relationships" name="FAIR VALUE MEASUREMENTS (Tables" sheetId="35" state="visible" r:id="rId35"/>
    <sheet xmlns:r="http://schemas.openxmlformats.org/officeDocument/2006/relationships" name="SEGMENTS OF BUSINESS (Tables)" sheetId="36" state="visible" r:id="rId36"/>
    <sheet xmlns:r="http://schemas.openxmlformats.org/officeDocument/2006/relationships" name="ACCUMULATED OTHER COMPREHENSI_2" sheetId="37" state="visible" r:id="rId37"/>
    <sheet xmlns:r="http://schemas.openxmlformats.org/officeDocument/2006/relationships" name="ACCOUNTS RECEIVABLE (Details)" sheetId="38" state="visible" r:id="rId38"/>
    <sheet xmlns:r="http://schemas.openxmlformats.org/officeDocument/2006/relationships" name="EARNINGS PER SHARE (_EPS_) (Det" sheetId="39" state="visible" r:id="rId39"/>
    <sheet xmlns:r="http://schemas.openxmlformats.org/officeDocument/2006/relationships" name="STOCK-BASED COMPENSATION AND _3" sheetId="40" state="visible" r:id="rId40"/>
    <sheet xmlns:r="http://schemas.openxmlformats.org/officeDocument/2006/relationships" name="STOCK-BASED COMPENSATION AND _4" sheetId="41" state="visible" r:id="rId41"/>
    <sheet xmlns:r="http://schemas.openxmlformats.org/officeDocument/2006/relationships" name="STOCK-BASED COMPENSATION AND _5" sheetId="42" state="visible" r:id="rId42"/>
    <sheet xmlns:r="http://schemas.openxmlformats.org/officeDocument/2006/relationships" name="PENSION PLANS (Details)" sheetId="43" state="visible" r:id="rId43"/>
    <sheet xmlns:r="http://schemas.openxmlformats.org/officeDocument/2006/relationships" name="INCOME TAXES (Narrative) (Detai" sheetId="44" state="visible" r:id="rId44"/>
    <sheet xmlns:r="http://schemas.openxmlformats.org/officeDocument/2006/relationships" name="INCOME TAXES (Summary of Earnin" sheetId="45" state="visible" r:id="rId45"/>
    <sheet xmlns:r="http://schemas.openxmlformats.org/officeDocument/2006/relationships" name="INVENTORIES (Details)" sheetId="46" state="visible" r:id="rId46"/>
    <sheet xmlns:r="http://schemas.openxmlformats.org/officeDocument/2006/relationships" name="GOODWILL (Details)" sheetId="47" state="visible" r:id="rId47"/>
    <sheet xmlns:r="http://schemas.openxmlformats.org/officeDocument/2006/relationships" name="WARRANTIES (Details)" sheetId="48" state="visible" r:id="rId48"/>
    <sheet xmlns:r="http://schemas.openxmlformats.org/officeDocument/2006/relationships" name="INDEBTEDNESS (Narrative) (Detai" sheetId="49" state="visible" r:id="rId49"/>
    <sheet xmlns:r="http://schemas.openxmlformats.org/officeDocument/2006/relationships" name="DERIVATIVE INSTRUMENTS AND HE_2" sheetId="50" state="visible" r:id="rId50"/>
    <sheet xmlns:r="http://schemas.openxmlformats.org/officeDocument/2006/relationships" name="FAIR VALUE MEASUREMENTS (Narrat" sheetId="51" state="visible" r:id="rId51"/>
    <sheet xmlns:r="http://schemas.openxmlformats.org/officeDocument/2006/relationships" name="FAIR VALUE MEASUREMENTS (Summar" sheetId="52" state="visible" r:id="rId52"/>
    <sheet xmlns:r="http://schemas.openxmlformats.org/officeDocument/2006/relationships" name="FAIR VALUE MEASUREMENTS (Effect" sheetId="53" state="visible" r:id="rId53"/>
    <sheet xmlns:r="http://schemas.openxmlformats.org/officeDocument/2006/relationships" name="SEGMENTS OF BUSINESS (Details)"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s>
  <definedNames/>
  <calcPr calcId="124519" fullCalcOnLoad="1"/>
</workbook>
</file>

<file path=xl/sharedStrings.xml><?xml version="1.0" encoding="utf-8"?>
<sst xmlns="http://schemas.openxmlformats.org/spreadsheetml/2006/main" uniqueCount="443">
  <si>
    <t>Document and Entity Information - shares</t>
  </si>
  <si>
    <t>6 Months Ended</t>
  </si>
  <si>
    <t>Mar. 29, 2019</t>
  </si>
  <si>
    <t>Apr. 26, 2019</t>
  </si>
  <si>
    <t>Entity Information [Line Items]</t>
  </si>
  <si>
    <t>Document Type</t>
  </si>
  <si>
    <t>10-Q</t>
  </si>
  <si>
    <t>Amendment Flag</t>
  </si>
  <si>
    <t>false</t>
  </si>
  <si>
    <t>Document Period End Date</t>
  </si>
  <si>
    <t>Mar. 29,
		2019</t>
  </si>
  <si>
    <t>Document Fiscal Period Focus</t>
  </si>
  <si>
    <t>Q2</t>
  </si>
  <si>
    <t>Document Fiscal Year Focus</t>
  </si>
  <si>
    <t>2019</t>
  </si>
  <si>
    <t>Entity Registrant Name</t>
  </si>
  <si>
    <t>JOHNSON OUTDOORS INC</t>
  </si>
  <si>
    <t>Entity Central Index Key</t>
  </si>
  <si>
    <t>0000788329</t>
  </si>
  <si>
    <t>Current Fiscal Year End Date</t>
  </si>
  <si>
    <t>--09-27</t>
  </si>
  <si>
    <t>Entity Filer Category</t>
  </si>
  <si>
    <t>Accelerated Filer</t>
  </si>
  <si>
    <t>Entity Emerging Growth Company</t>
  </si>
  <si>
    <t>Entity Small Business</t>
  </si>
  <si>
    <t>Class A</t>
  </si>
  <si>
    <t>Entity Common Stock, Shares Outstanding</t>
  </si>
  <si>
    <t>Class B</t>
  </si>
  <si>
    <t>CONDENSED CONSOLIDATED STATEMENTS OF COMPREHENSIVE INCOME (unaudited) - USD ($) $ in Thousands</t>
  </si>
  <si>
    <t>3 Months Ended</t>
  </si>
  <si>
    <t>Mar. 30, 2018</t>
  </si>
  <si>
    <t>Statement of Comprehensive Income [Abstract]</t>
  </si>
  <si>
    <t>Net income</t>
  </si>
  <si>
    <t>Foreign currency translation:</t>
  </si>
  <si>
    <t>Foreign currency translation</t>
  </si>
  <si>
    <t>Reclassification adjustment for currency translation gains related to the liquidation of foreign entities included in net income</t>
  </si>
  <si>
    <t>Defined benefit pension plan:</t>
  </si>
  <si>
    <t>Unrecognized gain arising during period, net of tax of $22, $31, $44 and $62, respectively</t>
  </si>
  <si>
    <t>Amortization of unrecognized losses included in net periodic benefit cost, net of tax of $11, $13, $22 and $26, respectively</t>
  </si>
  <si>
    <t>Total other comprehensive loss</t>
  </si>
  <si>
    <t>Total comprehensive income</t>
  </si>
  <si>
    <t>CONDENSED CONSOLIDATED STATEMENTS OF OPERATIONS (unaudited) - USD ($) shares in Thousands, $ in Thousands</t>
  </si>
  <si>
    <t>Net sales</t>
  </si>
  <si>
    <t>Cost of sales</t>
  </si>
  <si>
    <t>Gross profit</t>
  </si>
  <si>
    <t>Operating expenses:</t>
  </si>
  <si>
    <t>Marketing and selling</t>
  </si>
  <si>
    <t>Administrative management, finance and information systems</t>
  </si>
  <si>
    <t>Research and development</t>
  </si>
  <si>
    <t>Total operating expenses</t>
  </si>
  <si>
    <t>Operating profit</t>
  </si>
  <si>
    <t>Interest income</t>
  </si>
  <si>
    <t>Interest expense</t>
  </si>
  <si>
    <t>Other (income) expense, net</t>
  </si>
  <si>
    <t>Profit before income taxes</t>
  </si>
  <si>
    <t>Income tax expense</t>
  </si>
  <si>
    <t>Weighted avage common shares - Basic:</t>
  </si>
  <si>
    <t>Participating securities (shares)</t>
  </si>
  <si>
    <t>Weighted average common shares - Dilutive (shares)</t>
  </si>
  <si>
    <t>Weighted average common shares - Basic (shares)</t>
  </si>
  <si>
    <t>Net income per common share - Basic:</t>
  </si>
  <si>
    <t>Net income per common share - Basic (USD per share)</t>
  </si>
  <si>
    <t>Net income per common share - Diluted:</t>
  </si>
  <si>
    <t>Net income per common share - Diluted (USD per share)</t>
  </si>
  <si>
    <t>CONDENSED CONSOLIDATED STATEMENTS OF COMPREHENSIVE INCOME (unaudited) (Parenthetical) - USD ($) $ in Thousands</t>
  </si>
  <si>
    <t>Pension plans, unrecognized gain, tax</t>
  </si>
  <si>
    <t>Change in pension plans, tax</t>
  </si>
  <si>
    <t>CONDENSED CONSOLIDATED BALANCE SHEETS (unaudited) - USD ($) $ in Thousands</t>
  </si>
  <si>
    <t>Sep. 28, 2018</t>
  </si>
  <si>
    <t>Current assets:</t>
  </si>
  <si>
    <t>Cash and cash equivalents</t>
  </si>
  <si>
    <t>Short term investments</t>
  </si>
  <si>
    <t>Accounts receivable, net</t>
  </si>
  <si>
    <t>Inventories</t>
  </si>
  <si>
    <t>Other current assets</t>
  </si>
  <si>
    <t>Total current assets</t>
  </si>
  <si>
    <t>Property, plant and equipment, net of accumulated depreciation of $136,834, $131,322 and $129,237, respectively</t>
  </si>
  <si>
    <t>Deferred income taxes</t>
  </si>
  <si>
    <t>Goodwill</t>
  </si>
  <si>
    <t>Other intangible assets, net</t>
  </si>
  <si>
    <t>Other assets</t>
  </si>
  <si>
    <t>Total assets</t>
  </si>
  <si>
    <t>Current liabilities:</t>
  </si>
  <si>
    <t>Accounts payable</t>
  </si>
  <si>
    <t>Accrued liabilities:</t>
  </si>
  <si>
    <t>Salaries, wages and benefits</t>
  </si>
  <si>
    <t>Accrued warranty</t>
  </si>
  <si>
    <t>Income taxes payable</t>
  </si>
  <si>
    <t>Accrued discounts and returns</t>
  </si>
  <si>
    <t>Other</t>
  </si>
  <si>
    <t>Total current liabilities</t>
  </si>
  <si>
    <t>Retirement benefits</t>
  </si>
  <si>
    <t>Other liabilities</t>
  </si>
  <si>
    <t>Total liabilities</t>
  </si>
  <si>
    <t>Common stock:</t>
  </si>
  <si>
    <t>Capital in excess of par value</t>
  </si>
  <si>
    <t>Retained earnings</t>
  </si>
  <si>
    <t>Accumulated other comprehensive income</t>
  </si>
  <si>
    <t>Treasury stock at cost, shares of Class A common stock: 29,225, 67,655 and 67,655, respectively</t>
  </si>
  <si>
    <t>Total shareholders’ equity</t>
  </si>
  <si>
    <t>Total liabilities and shareholders’ equity</t>
  </si>
  <si>
    <t>Shares issued and outstanding</t>
  </si>
  <si>
    <t>CONDENSED CONSOLIDATED BALANCE SHEETS (unaudited) (Parenthetical) - USD ($) $ in Thousands</t>
  </si>
  <si>
    <t>Property, plant and equipment, accumulated depreciation</t>
  </si>
  <si>
    <t>Common stock, shares issued (shares)</t>
  </si>
  <si>
    <t>Common stock, shares outstanding (shares)</t>
  </si>
  <si>
    <t>Treasury stock, shares (shares)</t>
  </si>
  <si>
    <t>CONSOLIDATED STATEMENTS OF SHAREHOLDERS’ EQUITY (unaudited) - USD ($) $ in Thousands</t>
  </si>
  <si>
    <t>Total</t>
  </si>
  <si>
    <t>Common Stock</t>
  </si>
  <si>
    <t>Capital in Excess of Par Value</t>
  </si>
  <si>
    <t>Retained Earnings</t>
  </si>
  <si>
    <t>Treasury Stock</t>
  </si>
  <si>
    <t>Accumulated Other Comprehensive Income (Loss)</t>
  </si>
  <si>
    <t>Balance, beginning of period at Sep. 29, 2017</t>
  </si>
  <si>
    <t>Balance, beginning of period (shares) at Sep. 29, 2017</t>
  </si>
  <si>
    <t>Increase (Decrease) in Stockholders' Equity [Roll Forward]</t>
  </si>
  <si>
    <t>Dividends declared</t>
  </si>
  <si>
    <t>Award of non-vested shares</t>
  </si>
  <si>
    <t>Award of non-vested shares (shares)</t>
  </si>
  <si>
    <t>Stock-based compensation</t>
  </si>
  <si>
    <t>Currency translation adjustment</t>
  </si>
  <si>
    <t>Change in pension plans, net of tax (of $44, $44, $33, and $33, respectively)</t>
  </si>
  <si>
    <t>Purchase of treasury stock at cost</t>
  </si>
  <si>
    <t>Purchase of treasury stock at cost (shares)</t>
  </si>
  <si>
    <t>Balance, end of period at Dec. 29, 2017</t>
  </si>
  <si>
    <t>Balance, end of period (shares) at Dec. 29, 2017</t>
  </si>
  <si>
    <t>Balance, end of period at Mar. 30, 2018</t>
  </si>
  <si>
    <t>Balance, end of period (shares) at Mar. 30, 2018</t>
  </si>
  <si>
    <t>Balance, beginning of period at Dec. 29, 2017</t>
  </si>
  <si>
    <t>Balance, beginning of period (shares) at Dec. 29, 2017</t>
  </si>
  <si>
    <t>Issuance of stock under employee stock purchase plan</t>
  </si>
  <si>
    <t>Issuance of stock under employee stock purchase plan (shares)</t>
  </si>
  <si>
    <t>Write off of currency translation adjustment loss</t>
  </si>
  <si>
    <t>Balance, beginning of period at Sep. 28, 2018</t>
  </si>
  <si>
    <t>Balance, beginning of period (shares) at Sep. 28, 2018</t>
  </si>
  <si>
    <t>Balance, end of period at Dec. 28, 2018</t>
  </si>
  <si>
    <t>Balance, end of period (shares) at Dec. 28, 2018</t>
  </si>
  <si>
    <t>Balance, end of period at Mar. 29, 2019</t>
  </si>
  <si>
    <t>Balance, end of period (shares) at Mar. 29, 2019</t>
  </si>
  <si>
    <t>Balance, beginning of period at Dec. 28, 2018</t>
  </si>
  <si>
    <t>Balance, beginning of period (shares) at Dec. 28, 2018</t>
  </si>
  <si>
    <t>CONSOLIDATED STATEMENTS OF SHAREHOLDERS’ EQUITY (unaudited) (Parenthetical) - USD ($) $ in Thousands</t>
  </si>
  <si>
    <t>Dec. 28, 2018</t>
  </si>
  <si>
    <t>Dec. 29, 2017</t>
  </si>
  <si>
    <t>Statement of Stockholders' Equity [Abstract]</t>
  </si>
  <si>
    <t>Change in pension plans, tax benefit (expense)</t>
  </si>
  <si>
    <t>CONDENSED CONSOLIDATED STATEMENTS OF CASH FLOWS (unaudited) - USD ($) $ in Thousands</t>
  </si>
  <si>
    <t>CASH USED FOR OPERATING ACTIVITIES</t>
  </si>
  <si>
    <t>Adjustments to reconcile net income to net cash used for operating activities:</t>
  </si>
  <si>
    <t>Depreciation</t>
  </si>
  <si>
    <t>Amortization of intangible assets</t>
  </si>
  <si>
    <t>Amortization of deferred financing costs</t>
  </si>
  <si>
    <t>Write off of currency translation adjustment gain</t>
  </si>
  <si>
    <t>Stock based compensation</t>
  </si>
  <si>
    <t>Gain on disposal of productive assets</t>
  </si>
  <si>
    <t>Pension contributions</t>
  </si>
  <si>
    <t>Change in operating assets and liabilities:</t>
  </si>
  <si>
    <t>Inventories, net</t>
  </si>
  <si>
    <t>Accounts payable and accrued liabilities</t>
  </si>
  <si>
    <t>Other long-term liabilities</t>
  </si>
  <si>
    <t>Other, net</t>
  </si>
  <si>
    <t>CASH PROVIDED BY INVESTING ACTIVITIES</t>
  </si>
  <si>
    <t>Proceeds from sale of short-term investments</t>
  </si>
  <si>
    <t>Purchase of short-term investments</t>
  </si>
  <si>
    <t>Proceeds from sale of productive assets</t>
  </si>
  <si>
    <t>Capital expenditures</t>
  </si>
  <si>
    <t>CASH USED FOR FINANCING ACTIVITIES</t>
  </si>
  <si>
    <t>Common stock transactions</t>
  </si>
  <si>
    <t>Debt issuance costs paid</t>
  </si>
  <si>
    <t>Dividends paid</t>
  </si>
  <si>
    <t>Purchases of treasury stock</t>
  </si>
  <si>
    <t>Effect of foreign currency rate changes on cash</t>
  </si>
  <si>
    <t>Decrease in cash and cash equivalents</t>
  </si>
  <si>
    <t>CASH AND CASH EQUIVALENTS</t>
  </si>
  <si>
    <t>Beginning of period</t>
  </si>
  <si>
    <t>End of period</t>
  </si>
  <si>
    <t>Supplemental Disclosure:</t>
  </si>
  <si>
    <t>Cash paid for taxes</t>
  </si>
  <si>
    <t>Cash paid for interest</t>
  </si>
  <si>
    <t>BASIS OF PRESENTATION</t>
  </si>
  <si>
    <t>Organization, Consolidation and Presentation of Financial Statements [Abstract]</t>
  </si>
  <si>
    <t>BASIS OF PRESENTATION The condensed consolidated financial statements included herein are unaudited. In the opinion of management, these statements contain all adjustments (consisting of only normal recurring items) necessary to present fairly the financial position of Johnson Outdoors Inc. and subsidiaries (collectively, the “Company”) as of March 29, 2019 and March 30, 2018 , and their results of operations for the three and six month periods then ended and cash flows for the six month periods then ended. These condensed consolidated financial statements should be read in conjunction with the consolidated financial statements and notes thereto included in the Company’s Annual Report on Form 10-K for the fiscal year ended September 28, 2018 which was filed with the Securities and Exchange Commission on December 7, 2018. Due to seasonal variations and other factors, the results of operations for the three and six months ended March 29, 2019 are not necessarily indicative of the results to be expected for the Company’s full 2019 fiscal year. See “Seasonality” in the Management’s Discussion and Analysis of Financial Condition and Results of Operations included elsewhere herein for additional information. The Company considers all short-term investments in interest-bearing accounts and all securities and other instruments with an original maturity of three months or less, to be equivalent to cash. Cash equivalents are stated at cost which approximates market value. Short-term investments consist of certificates of deposit with original maturities greater than three months but less than one year. All monetary amounts, other than share and per share amounts, are stated in thousands.</t>
  </si>
  <si>
    <t>ACCOUNTS RECEIVABLE</t>
  </si>
  <si>
    <t>Receivables [Abstract]</t>
  </si>
  <si>
    <t>ACCOUNTS RECEIVABLE Accounts receivable are stated net of allowances for doubtful accounts of $ 1,266 , $ 1,637 and $ 2,446 as of March 29, 2019 , September 28, 2018 and March 30, 2018 , respectively. The increase in net accounts receivable to $ 124,750 as of March 29, 2019 from $ 40,866 as of September 28, 2018 is attributable to the seasonal nature of the Company’s business and the resulting increases in sales volumes between periods. The determination of the allowance for doubtful accounts is based on a combination of factors. In circumstances where specific collection concerns about a receivable exist, a reserve is established to value the affected account receivable at an amount the Company believes will be collected. For all other customers, the Company recognizes allowances for doubtful accounts based on historical experience of bad debts as a percent of accounts receivable outstanding for each business segment. Uncollectible accounts are written off against the allowance for doubtful accounts after collection efforts have been exhausted. The Company typically does not require collateral on its accounts receivable.</t>
  </si>
  <si>
    <t>EARNINGS PER SHARE (“EPS”)</t>
  </si>
  <si>
    <t>Earnings Per Share [Abstract]</t>
  </si>
  <si>
    <t>EARNINGS PER SHARE (“EPS”) Net income or loss per share of Class A common stock and Class B common stock is computed using the two-class method. Grants of restricted stock which receive non-forfeitable dividends are classified as participating securities and are required to be included as part of the basic weighted average share calculation under the two-class method. Holders of Class A common stock are entitled to cash dividends equal to 110% of all dividends declared and paid on each share of Class B common stock. The Company grants shares of unvested restricted stock in the form of Class A shares, which carry the same distribution rights as the Class A common stock described above. As such, the undistributed earnings for each period are allocated to each class of common stock based on the proportionate share of the amount of cash dividends that each such class is entitled to receive. Basic EPS Basic net income or loss per share is computed by dividing net income or loss allocated to Class A common stock and Class B common stock by the weighted-average number of shares of Class A common stock and Class B common stock outstanding, respectively. In periods with cumulative year to date net income and undistributed income, the undistributed income for each period is allocated to each class of common stock based on the proportionate share of the amount of cash dividends that each such class is entitled to receive. In periods where there is a cumulative year to date net loss or no undistributed income because distributions through dividends exceed net income, Class B shares are treated as anti-dilutive and, therefore, net losses are allocated equally on a per share basis among all participating securities. For the three and six month periods ended March 29, 2019 and March 30, 2018 , basic income per share for the Class A and Class B shares has been presented using the two class method and reflects the allocation of undistributed income described above. Diluted EPS Diluted net income per share is computed by dividing allocated net income by the weighted-average number of common shares outstanding, adjusted for the effect of dilutive stock options, restricted stock units (“stock units” or “units”) and non-vested restricted stock. Anti-dilutive stock options, units and non-vested stock are excluded from the calculation of diluted EPS. The computation of diluted net income per share of Class A common stock assumes that Class B common stock is converted into Class A common stock. Therefore, diluted net income per share is the same for both Class A and Class B common shares. In periods where the Company reports a net loss, the effect of anti-dilutive stock options and units is excluded and diluted loss per share is equal to basic loss per share for both classes of stock. For the three and six month periods ended March 29, 2019 and March 30, 2018 , diluted net income per share reflects the effect of dilutive stock units and assumes the conversion of Class B common stock into Class A common stock. Non-vested stock that could potentially dilute earnings per share in the future which were not included in the fully diluted computation because they would have been anti-dilutive totaled 40,900 and 46,776 for the three months ended March 29, 2019 and March 30, 2018 , respectively, and 42,710 and 63,048 for the six months ended March 29, 2019 and March 30, 2018 , respectively. Stock units that could potentially dilute earnings per share in the future and which were not included in the fully diluted computation because they would have been anti-dilutive were 34,832 and 36,842 for the three month periods ended March 29, 2019 and March 30, 2018 , respectively, and 29,364 and 34,113 for the six months ended March 29, 2019 and March 30, 2018 , respectively. Dividends per share Dividends per share for the three and six month periods ended March 29, 2019 and March 30, 2018 were as follows: Three Months Ended Six Months Ended March 29, 2019 March 30, 2018 March 29, 2019 March 30, 2018 Dividends declared per common share: Class A $ 0.14 $ 0.12 $ 0.28 $ 0.22 Class B $ 0.13 $ 0.11 $ 0.25 $ 0.20</t>
  </si>
  <si>
    <t>STOCK-BASED COMPENSATION AND STOCK OWNERSHIP PLANS</t>
  </si>
  <si>
    <t>Disclosure of Compensation Related Costs, Share-based Payments [Abstract]</t>
  </si>
  <si>
    <t>STOCK-BASED COMPENSATION AND STOCK OWNERSHIP PLANS The Company’s current stock ownership plans allow for issuance of stock options to acquire shares of Class A common stock by key executives and non-employee directors. Current plans also allow for issuance of shares of restricted stock, restricted stock units or stock appreciation rights in lieu of stock options. Under the Company’s 2010 Long-Term Stock Incentive Plan and the 2012 Non-Employee Director Stock Ownership Plan (the only two plans where shares remain available for future equity incentive awards) there were a total of 532,367 shares of the Company’s Class A common stock available for future grant to key executives and non-employee directors at March 29, 2019 . Non-vested Stock All shares of non-vested stock awarded by the Company have been granted in the form of shares of Class A common stock at their fair market value on the date of grant and vest within one year from the date of grant for stock granted to directors and four years from the date of grant for stock granted to officers and employees. The fair value at date of grant is based on the number of shares granted and the average of the Company’s high and low Class A common stock price on the date of grant or, if the Company’s Class A shares did not trade on the date of grant, the average of the Company’s high and low Class A common stock price on the last preceding date on which the Company’s Class A shares traded. A summary of non-vested stock activity for the six months ended March 29, 2019 related to the Company’s stock ownership plans is as follows: Shares Weighted Average Grant Price Non-vested stock at September 28, 2018 46,776 $ 36.37 Non-vested stock grants 16,366 69.36 Restricted stock vested (17,244 ) 30.05 Non-vested stock at March 29, 2019 45,898 50.51 Non-vested stock grantees may elect to reimburse the Company for withholding taxes due as a result of the vesting of shares by tendering a portion of the vested shares back to the Company. Shares tendered back to the Company were 3,381 and 9,377 during the six month periods ended March 29, 2019 and March 30, 2018 , respectively. Stock compensation expense, net of forfeitures, related to non-vested stock was $ 160 and $ 113 for the three month periods ended March 29, 2019 and March 30, 2018 , respectively, and $ 278 and $ 221 for the six month periods ended March 29, 2019 and March 30, 2018 , respectively. Unrecognized compensation cost related to non-vested stock as of March 29, 2019 was $ 1,549 , which amount will be amortized to expense through November 2022 or adjusted for changes in future estimated or actual forfeitures. The fair value of restricted stock vested during the six month periods ended March 29, 2019 and March 30, 2018 was $ 1,237 and $ 3,948 , respectively. Restricted Stock Units All restricted stock units (RSUs) awarded by the Company have been granted in the form of units payable in shares of Class A common stock upon vesting. The units are valued at the fair market value of a share of Class A common stock on the date of grant and vest within one year from the date of grant for RSUs granted to directors and three years from the date of grant for RSUs granted to employees. The fair value at the date of grant is based on the number of units granted and the average of the Company’s high and low Class A common stock trading price on the date of grant or, if the Company’s Class A shares did not trade on the date of grant, the average of the Company’s high and low Class A common stock trading price on the last preceding date on which the Company’s Class A shares traded. A summary of RSU activity for the six months ended March 29, 2019 follows: Number of RSUs Weighted Average Grant Price RSUs at September 28, 2018 79,579 $ 44.06 RSUs granted 22,192 71.42 RSUs vested (40,011 ) 31.59 RSUs at March 29, 2019 61,760 61.97 Stock compensation expense, net of forfeitures, related to RSUs was $ 414 and $ 383 for the three months ended March 29, 2019 and March 30, 2018 , respectively, and $ 816 and $ 773 for the six months ended March 29, 2019 and March 30, 2018 , respectively. Unrecognized compensation cost related to non-vested RSUs as of March 29, 2019 was $ 2,222 , which amount will be amortized to expense through September 2021 or adjusted for changes in future estimated or actual forfeitures. RSU grantees may elect to reimburse the Company for withholding taxes due as a result of the vesting of units and issuance of unrestricted shares of Class A common stock by tendering a portion of such unrestricted shares back to the Company. Shares tendered back to the Company were 6,509 and 0 during the six month periods ended March 29, 2019 and March 30, 2018 , respectively. The fair value of RSUs vested during the six month periods ended March 29, 2019 and March 30, 2018 was $3,333 and $549 , respectively. Compensation expense related to units earned by employees (as opposed to grants to outside directors) is based upon the attainment of certain Company financial goals related to cumulative net sales and cumulative operating profit over a three -year performance period. Awards are only paid if at least 80% of the target levels are met and maximum payouts are made if 120% or more of target levels are achieved. The payouts for achievement at the threshold levels of performance are equal to 50% of the target award amount. The payouts for achievement at maximum levels of performance are equal to 150% of the target award amount. To the extent earned, awards are issued in shares of Company Class A common stock after the end of the three -year performance period. Employees’ Stock Purchase Plan The Company’s shareholders have adopted the Johnson Outdoors Inc. 2009 Employees’ Stock Purchase Plan, which was most recently amended on March 2, 2017, and which provides for the issuance of shares of Class A common stock at a purchase price of not less than 85% of the fair market value of such shares on the date of grant or on the date of purchase, whichever is lower. During the three month period ended March 29, 2019 , the Company issued 1,594 shares of Class A common stock and recognized $ 2 of income in connection with the Employees' Stock Purchase Plan. During the six month period ended March 29, 2019 , the Company issued 1,594 shares of Class A common stock and recognized $14 of expense in connection with the Plan. During the three and six month periods ended March 30, 2018 , the Company issued 1,740 shares of Class A common stock and recognized $10 and $20 , respectively, in connection with the Plan.</t>
  </si>
  <si>
    <t>PENSION PLANS</t>
  </si>
  <si>
    <t>Retirement Benefits [Abstract]</t>
  </si>
  <si>
    <t>PENSION PLANS The Company has non-contributory defined benefit pension plans covering certain of its U.S. employees. Retirement benefits are generally provided based on the employees’ years of service and average earnings. Normal retirement age is 65, with provisions for earlier retirement. The Company made contributions of $ 45 and $ 5,047 to its pension plans for the three months ended March 29, 2019 and March 30, 2018 , respectively, and contributions of $ 90 and $ 5,093 for the six month periods ended March 29, 2019 and March 30, 2018 , respectively. The components of net periodic benefit cost related to Company sponsored defined benefit plans for the three and six month periods ended March 29, 2019 and March 30, 2018 were as follows: Three Months Ended Six Months Ended March 29, 2019 March 30, 2018 March 29, 2019 March 30, 2018 Components of net periodic benefit cost: Service cost $ — $ — $ — $ — Interest on projected benefit obligation 264 261 529 522 Less estimated return on plan assets 191 298 382 597 Amortization of unrecognized losses 139 182 277 365 Net periodic benefit cost $ 212 $ 145 $ 424 $ 290</t>
  </si>
  <si>
    <t>INCOME TAXES</t>
  </si>
  <si>
    <t>Income Tax Disclosure [Abstract]</t>
  </si>
  <si>
    <t>INCOME TAXES For the three and six months ended March 29, 2019 and March 30, 2018 , the Company’s earnings before income taxes, income tax expense and effective income tax rate were as follows: Three Months Ended Six Months Ended (thousands, except tax rate data) March 29, 2019 March 30, 2018 March 29, 2019 March 30, 2018 Profit before income taxes $ 30,020 $ 29,445 $ 34,351 $ 37,769 Income tax expense 8,097 7,825 8,907 15,914 Effective income tax rate 27.0 % 26.6 % 25.9 % 42.1 % The effective tax rate for the three months ended March 29, 2019 and the prior year period were consistent with no primary factors impacting the rate. The most significant factors impacting changes in the effective tax rate for the six months ended March 29, 2019 as compared with the prior year period is from the impact of the $6,763 provisional tax expense generated by the enactment of comprehensive tax legislation generally referred to as the Tax Cuts and Jobs Act of 2017 (the "Tax Act") in the first quarter of fiscal 2018. On December 22, 2017 , the U.S. government enacted comprehensive tax legislation commonly referred to as the Tax Act. The Tax Act created a new requirement that certain income (commonly referred to as "GILTI") earned by controlled foreign corporations (CFC’s) must be included currently in the gross income of the CFC’s U.S. shareholder. The Company has elected to record the tax effects of the GILTI provision as a period expense in the applicable tax year when incurred. Prior to the Tax Act, our practice and intention was to reinvest the earnings in our non-U.S. subsidiaries, and no U.S. deferred income taxes or foreign withholding taxes were recorded. The Company has not changed its practices or intentions with respect to these earnings. The impact of the Company’s operations in jurisdictions where a valuation allowance is assessed is removed from the overall effective tax rate methodology and recorded directly based on year to date results for the year for which no tax expense or benefit can be recognized. The tax jurisdictions that have a valuation allowance for the periods ended March 29, 2019 and March 30, 2018 were: March 29, 2019 March 30, 2018 Australia Australia Austria France France Indonesia Indonesia Japan Netherlands Netherlands New Zealand New Zealand Spain Spain Switzerland The Company regularly assesses the adequacy of its provisions for income tax contingencies in accordance with the applicable authoritative guidance on accounting for income taxes. As a result, the Company may adjust the reserves for unrecognized tax benefits due to the impact of changes in its assumptions or as a result of new facts and developments, such as changes to interpretations of relevant tax law, assessments from taxing authorities, settlements with taxing authorities and lapses of statutes of limitation. The Company’s 2019 fiscal year tax expense is anticipated to be unchanged related to uncertain income tax positions. In accordance with its accounting policy, the Company recognizes accrued interest and penalties related to unrecognized benefits as a component of income tax expense. The Company is projecting accrued interest of $ 200 related to uncertain income tax positions for the fiscal year ending September 27, 2019 . The Company files income tax returns, including returns for its subsidiaries, with federal, state, local and foreign taxing jurisdictions. The Company is currently undergoing income tax examinations in Germany and Italy. As of the date of this report, the following tax years remain open to examination by the respective tax jurisdictions: Jurisdiction Fiscal Years United States 2015-2018 Canada 2014-2018 France 2015-2018 Germany 2014-2018 Italy 2013-2018 Switzerland 2008-2018</t>
  </si>
  <si>
    <t>INVENTORIES</t>
  </si>
  <si>
    <t>Inventory Disclosure [Abstract]</t>
  </si>
  <si>
    <t>INVENTORIES Inventories at the end of the respective periods consisted of the following: March 29, September 28, 2018 March 30, Raw materials $ 52,004 $ 40,375 $ 41,150 Work in process 249 39 101 Finished goods 63,978 48,450 53,356 $ 116,231 $ 88,864 $ 94,607</t>
  </si>
  <si>
    <t>GOODWILL</t>
  </si>
  <si>
    <t>Goodwill and Intangible Assets Disclosure [Abstract]</t>
  </si>
  <si>
    <t>GOODWILL The changes in goodwill during the six months ended March 29, 2019 and March 30, 2018 were as follows: March 29, 2019 March 30, 2018 Balance at beginning of period $ 11,199 $ 11,238 Amount attributable to movements in foreign currency rates (23 ) (30 ) Balance at end of period $ 11,176 $ 11,208 The Company evaluates the carrying value of goodwill for a reporting unit on an annual basis or more frequently when events and circumstances warrant such an evaluation. In conducting this analysis, the Company uses the income approach to compare the reporting unit's carrying value to its indicated fair value. Fair value is determined primarily by using a discounted cash flow methodology that requires considerable management judgment and long-term assumptions and is considered a Level 3 (unobservable) fair value determination in the fair value hierarchy (see Note 13) below.</t>
  </si>
  <si>
    <t>WARRANTIES</t>
  </si>
  <si>
    <t>Product Warranties Disclosures [Abstract]</t>
  </si>
  <si>
    <t>WARRANTIES The Company provides warranties on certain of its products as they are sold. The following table summarizes the Company’s warranty activity for the six months ended March 29, 2019 and March 30, 2018 . March 29, 2019 March 30, 2018 Balance at beginning of period $ 8,499 $ 6,393 Expense accruals for warranties issued during the period 3,977 5,218 Less current period warranty claims paid 3,236 2,681 Balance at end of period $ 9,240 $ 8,930</t>
  </si>
  <si>
    <t>CONTINGENCIES</t>
  </si>
  <si>
    <t>Commitments and Contingencies Disclosure [Abstract]</t>
  </si>
  <si>
    <t>CONTINGENCIES The Company is subject to various legal actions and proceedings in the normal course of business, including those related to commercial disputes, product liability, intellectual property and regulatory matters. The Company is insured against loss for certain of these matters. Although litigation is subject to many uncertainties and the ultimate exposure with respect to these matters cannot be ascertained, management does not believe the final outcome of any pending litigation will have a material adverse effect on the financial condition, results of operations, liquidity or cash flows of the Company.</t>
  </si>
  <si>
    <t>INDEBTEDNESS</t>
  </si>
  <si>
    <t>Debt Disclosure [Abstract]</t>
  </si>
  <si>
    <t>INDEBTEDNESS The Company had no debt outstanding at March 29, 2019 , September 28, 2018 , or March 30, 2018 . Revolvers During the three months ended December 29, 2017, the Company and certain of its subsidiaries entered into a new unsecured credit facility with PNC Bank National Association and Associated Bank, N.A. ("the Lending Group"). This credit facility replaced the Company's previous revolving credit agreement dated September 16, 2013 and consists of an Amended and Restated Credit Agreement dated November 15, 2017 among the Company, certain of the Company’s subsidiaries, PNC Bank National Association, as lender and as administrative agent, and the other lender named therein (the “Credit Agreement” or “Revolver”). The Revolver has an expiration date of November 15, 2022 and provides for borrowing of up to an aggregate principal amount not to exceed $ 75,000 with a $50,000 accordion feature that gives the Company the option to increase the maximum financing availability (i.e., an aggregate borrowing amount of $125,000 ) subject to the conditions of the Credit Agreement and subject to the approval of the lenders. The interest rate on the Revolver is based on LIBOR plus an applicable margin, which margin resets each quarter. The applicable margin ranges from 1.00% to 1.75% and is dependent on the Company’s leverage ratio for the trailing twelve month period. The interest rates on the Revolver at March 29, 2019 and March 30, 2018 were approximately 3.5% and 2.9% , respectively. The Credit Agreement restricts the Company's ability to incur additional debt, includes maximum leverage ratio and minimum interest coverage ratio covenants and is unsecured. Other Borrowings The Company had no unsecured revolving credit facilities at its foreign subsidiaries as of March 29, 2019 or March 30, 2018 . The Company utilizes letters of credit primarily as security for the payment of future claims under its workers’ compensation insurance, which totaled approximately $ 279 at each of March 29, 2019 and March 30, 2018 .</t>
  </si>
  <si>
    <t>DERIVATIVE INSTRUMENTS AND HEDGING ACTIVITIES</t>
  </si>
  <si>
    <t>Derivative Instruments and Hedging Activities Disclosure [Abstract]</t>
  </si>
  <si>
    <t>DERIVATIVE INSTRUMENTS AND HEDGING ACTIVITIES The following disclosures describe the Company’s objectives in using derivative instruments, the business purpose or context for using derivative instruments, and how the Company believes the use of derivative instruments helps achieve the stated objectives. In addition, the following disclosures describe the effects of the Company’s use of derivative instruments and hedging activities on its financial statements. Foreign Exchange Risk The Company has significant foreign operations, for which the functional currencies are denominated primarily in euros, Swiss francs, Hong Kong dollars and Canadian dollars. As the values of the currencies of the foreign countries in which the Company has operations increase or decrease relative to the U.S. dollar, the sales, expenses, profits, losses, assets and liabilities of the Company’s foreign operations, as reported in the Company’s consolidated financial statements, increase or decrease, accordingly. Approximately 13% of the Company’s revenues for the six month period ended March 29, 2019 were denominated in currencies other than the U.S. dollar. Approximately 6% were denominated in euros, approximately 5% were denominated in Canadian dollars and approximately 2% were denominated in Hong Kong dollars, with the remaining revenues denominated in various other foreign currencies. Changes in foreign currency exchange rates can cause the Company to experience unexpected financial losses or cash flow needs. During the quarter ended March 30, 2018 , the Company recognized a currency translation gain of $2,351 related to the substantial liquidation of a foreign subsidiary. This gain is reported as a component of "Other (income) expense, net" in the accompanying Condensed Consolidated Statements of Operations. The Company may mitigate a portion of the fluctuations in certain foreign currencies through the use of foreign currency forward contracts. Foreign currency forward contracts enable the Company to lock in the foreign currency exchange rate to be paid or received for a fixed amount of currency at a specified date in the future. The Company may use such foreign currency forward contracts to mitigate the risk associated with changes in foreign currency exchange rates on financial instruments and known commitments, including commitments for inventory purchases, denominated in foreign currencies. As of March 29, 2019 and March 30, 2018 , the Company held no foreign currency forward contracts.</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or liabilities. • Level 2 - Inputs, other than quoted prices included within Level 1, which are observable for the asset or liability, either directly or indirectly. These are typically obtained from readily-available pricing sources for comparable instruments. •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carrying amounts of cash, cash equivalents, short term investments, accounts receivable, and accounts payable approximated their fair values at March 29, 2019 , September 28, 2018 and March 30, 2018 due to the short term maturities of these instruments. When indicators of impairment are present, the Company may be required to value certain long-lived assets such as property, plant, and equipment, and other intangibles at their fair value. Valuation Techniques Rabbi Trust Assets Rabbi trust assets are classified as trading securities and are comprised of marketable debt and equity securities that are marked to fair value based on unadjusted quoted prices in active markets. The rabbi trust assets are used to fund amounts the Company owes to certain officers and other employees under the Company’s non-qualified deferred compensation plan. These assets are included in "Other assets" in the Company's Condensed Consolidated Balance Sheets, and the mark to market adjustments on the assets are recorded in “Other expense (income), net” in the accompanying Condensed Consolidated Statements of Operations. The offsetting deferred compensation liability is also reported at fair value and is included in "Other liabilities" in the Company's Condensed Consolidated Balance Sheets. Changes in the liability are recorded in "Administrative management, finance and information systems" expense in the accompanying Condensed Consolidated Statements of Operations. The following table summarizes the Company’s financial assets measured at fair value as of March 29, 2019 : Level 1 Level 2 Level 3 Total Assets: Rabbi trust assets $ 18,222 $ — $ — $ 18,222 The following table summarizes the Company’s financial assets measured at fair value as of September 28, 2018 : Level 1 Level 2 Level 3 Total Assets: Rabbi trust assets $ 17,477 $ — $ — $ 17,477 The following table summarizes the Company’s financial assets measured at fair value as of March 30, 2018 : Level 1 Level 2 Level 3 Total Assets: Rabbi trust assets $ 16,356 $ — $ — $ 16,356 The effect of changes in the fair value of financial instruments on the accompanying Condensed Consolidated Statements of Operations for the three and six month periods ended March 29, 2019 and March 30, 2018 was: Three Months Ended Six Months Ended Location of (income) loss recognized in Statement of March 29, 2019 March 30, 2018 March 29, 2019 March 30, 2018 Rabbi trust assets Other (income) expense, net $ (1,983 ) $ (43 ) $ 294 $ (571 ) There were no assets or liabilities measured at fair value on a non-recurring basis in periods subsequent to their initial recognition for either of the three or six month periods ended March 29, 2019 or March 30, 2018 .</t>
  </si>
  <si>
    <t>NEW ACCOUNTING PRONOUNCEMENTS</t>
  </si>
  <si>
    <t>New Accounting Pronouncements and Changes in Accounting Principles [Abstract]</t>
  </si>
  <si>
    <t>NEW ACCOUNTING PRONOUNCEMENTS Recently adopted accounting pronouncements In May 2014, the Financial Accounting Standards Board (“FASB”) issued Accounting Standards Update (“ASU”) 2014-09, Revenue from Contracts with Customers (Topic 606) , which supersedes existing revenue recognition requirements and provides a new comprehensive revenue recognition model. The underlying principle of the new standard requires entities to recognize revenue to depict the transfer of promised goods or services to customers in an amount that reflects what it expects to receive in exchange for those goods or services. The Company adopted the provisions of this ASU on September 29, 2018 for all contracts on a modified retrospective basis, with no cumulative-effect adjustment to retained earnings upon adoption. The comparative information has not been restated and continues to be reported under the accounting standards that were in effect for those periods. The additional disclosures required by the ASU are include in Note 15 "Revenues" of these Notes to Condensed Consolidated Financial Statements. In February 2018, the FASB issued ASU 2018-02, Income Statement - Reporting Comprehensive Income - Reclassification of Certain Tax Effects from Accumulated Other Comprehensive Income (Topic 220) , which allows for a reclassification from accumulated other comprehensive income to retained earnings for stranded tax effects resulting from the Tax Cuts and Jobs Act of 2017. ASU No. 2018-02 is effective for fiscal years beginning after December 15, 2018, including interim periods within those fiscal years. The ASU allows for early adoption in any interim period after issuance of the update. The Company early adopted the ASU in the second quarter of fiscal 2019, and elected not to make this optional reclassification. Recently issued accounting pronouncements In February 2016, the FASB issued ASU 2016-02, Leases (Topic 842 ). In July 2018, the FASB also issued ASU 2018-10 Codification Improvements to Topic 842, Leases and ASU 2018-11 Leases (Topic 842) Targeted Improvements. In February 2019, the FASB also issued ASU 2019-01 Leases (Topic 842): Codification Improvements. The amendments in this update will increase the transparency and comparability among organizations by recognizing lease assets and lease liabilities on the balance sheet and disclosing key information about leasing arrangements. This guidance is effective for the Company in the first quarter of fiscal year 2020, and may be applied through a modified retrospective transition approach for leases existing at, or entered into after, the beginning of the earliest comparative period presented in the financial statements with certain practical expedients available. An entity may apply the new leases standard at the adoption date and recognize a cumulative-effect adjustment to the opening balance of retained earnings in the period of adoption. The Company is currently evaluating the effect of this standard on its consolidated financial statements. In August 2018, the FASB issued ASU 2018-14, Changes to the Disclosure Requirements for Defined Benefit Plans (Topic 715) , which modifies the disclosure requirements for employers that sponsor defined pension or postretirement plans. The amendments in this guidance are effective for fiscal years ending after December 15, 2020, with early adoption permitted. The Company is currently evaluating the potential impact of this guidance on its disclosures.</t>
  </si>
  <si>
    <t>REVENUES</t>
  </si>
  <si>
    <t>Revenue from Contract with Customer [Abstract]</t>
  </si>
  <si>
    <t>REVENUES Adoption of Topic 606 On September 29, 2018, the Company adopted ASU 2014-09 and all subsequent ASUs that modified Topic 606. The adoption of the new revenue standard did not have a material impact on the Company's consolidated financial statements, and the timing and amount of its revenue recognition remained substantially unchanged under this new guidance. Revenue recognition Revenue is recognized when obligations under the terms of a contract with our customer are satisfied; generally this occurs with the transfer of control of our goods at a point in time based on shipping terms and transfer of title. Revenue is measured as the amount of consideration we expect to receive in exchange for transferring goods. For all contracts with customers, the Company has not adjusted the promised amount of consideration for the effects of a significant financing component as the period between the transfer of the promised goods and the customer's payment is expected to be one year or less. Sales are made on normal and customary short-term credit terms or upon delivery of point of sale transactions. Sales, value add, and other taxes we collect concurrent with revenue-producing activities are excluded from revenue. The Company enters into contractual arrangements with customers in the form of individual customer orders which specify the goods, quantity, pricing, and associated order terms. The Company does not have long-term contracts which are satisfied over time. Due to the nature of these contracts, no significant judgment exists in relation to the identification of the customer contract, satisfaction of the performance obligation, or transaction price. The Company expenses incremental costs of obtaining a contract due to the short-term nature of the contracts. Estimated costs of returns, allowances and discounts, based on historic experience, are accrued as a reduction to sales when revenue is recognized. Additionally, the Company records an other current asset for inventory which it expects to be returned with a corresponding reduction of cost of goods sold. The Company also offers assurance-type warranties relating to its products sold to end customers that continue to be accounted for under ASC 460 Guarantees. The Company generally accounts for shipping and handling activities as a fulfillment activity, consistent with the timing of revenue recognition; that is, when a customer takes control of the transferred goods. In the event that a customer were to take control of a product prior to shipment, the Company made an accounting policy election to treat such shipping and handling activities as a fulfillment cost. Shipping and handling fees billed to customers are included in "Net Sales," and shipping and handling costs are recognized within "Marketing and selling expenses" in the same period the related revenue is recognized. The Company has a wide variety of seasonal, outdoor recreation products used primarily for fishing from a boat, diving, paddling, hiking and camping, that are sold to a variety of customers in multiple end markets. While there are multiple products sold, the nature of products are similar in terms of the nature of the revenue recognition policies.</t>
  </si>
  <si>
    <t>SEGMENTS OF BUSINESS</t>
  </si>
  <si>
    <t>Segment Reporting [Abstract]</t>
  </si>
  <si>
    <t>SEGMENTS OF BUSINESS The Company conducts its worldwide operations through separate business segments, each of which represents major product lines. Operations are conducted in the United States and various foreign countries, primarily in Europe, Canada and the Pacific Basin. During the three and six month periods ended March 29, 2019 , combined net sales to one customer of the Company's Fishing, Camping and Watercraft Recreation segments represented approximately $35,507 and $53,750 , respectively, of the Company's consolidated revenues. During the three and six month periods ended March 30, 2018 , combined net sales to one customer of the Company's Fishing, Camping and Watercraft Recreation segments represented approximately $30,450 and $ 49,280 , respectively, of the Company's consolidated revenues. Net sales and operating profit include both sales to customers, as reported in the Company’s accompanying Condensed Consolidated Statements of Operations, and interunit transfers, which are priced to recover cost plus an appropriate profit margin. Total assets represent assets that are used in the Company’s operations in each business segment at the end of the periods presented. A summary of the Company’s operations by business segment is presented below: Three Months Ended Six Months Ended March 29, 2019 March 30, 2018 March 29, 2019 March 30, 2018 September 28, 2018 Net sales: Fishing: Unaffiliated customers $ 138,071 $ 125,355 $ 216,778 $ 214,200 Interunit transfers 158 151 248 213 Camping: Unaffiliated customers 9,522 10,075 15,336 15,912 Interunit transfers 7 7 13 16 Watercraft Recreation: Unaffiliated customers 9,834 10,789 14,153 15,138 Interunit transfers 17 19 23 27 Diving Unaffiliated customers 20,079 19,366 35,608 36,799 Interunit transfers 6 4 15 9 Other / Corporate 202 193 272 308 Eliminations (189 ) (181 ) (299 ) (265 ) Total $ 177,707 $ 165,778 $ 282,147 $ 282,357 Operating profit (loss): Fishing $ 34,590 $ 30,762 $ 46,012 $ 44,827 Camping 419 302 (267 ) (422 ) Watercraft Recreation (516 ) (170 ) (2,008 ) (1,314 ) Diving 1,423 14 716 (371 ) Other / Corporate (8,072 ) (4,906 ) (10,631 ) (9,681 ) $ 27,844 $ 26,002 $ 33,822 $ 33,039 Total assets (end of period): Fishing $ 235,446 $ 203,735 $ 135,808 Camping 30,136 28,594 32,728 Watercraft Recreation 24,657 27,360 16,994 Diving 58,006 62,191 56,498 Other / Corporate 79,748 62,046 153,908 $ 427,993 $ 383,926 $ 395,936 1</t>
  </si>
  <si>
    <t>ACCUMULATED OTHER COMPREHENSIVE INCOME (LOSS)</t>
  </si>
  <si>
    <t>Stockholders' Equity Note [Abstract]</t>
  </si>
  <si>
    <t xml:space="preserve">ACCUMULATED OTHER COMPREHENSIVE INCOME (LOSS) The changes in Accumulated Other Comprehensive Income (“AOCI”) by component, net of tax, for the three months ended March 29, 2019 were as follows: Foreign Currency Translation Adjustment Unamortized Loss on Defined Benefit Pension Plans Accumulated Other Comprehensive Income (Loss) Balance at December 28, 2018 $ 6,096 $ (4,204 ) $ 1,892 Other comprehensive income before reclassifications (148 ) — (148 ) Amounts reclassified from accumulated other comprehensive income — 138 138 Tax effects — (33 ) (33 ) Balance at March 29, 2019 $ 5,948 $ (4,099 ) $ 1,849 The changes in AOCI by component, net of tax, for the three months ended March 30, 2018 were as follows: Foreign Currency Translation Adjustment Unamortized Loss on Defined Benefit Pension Plans Accumulated Other Comprehensive Income (Loss) Balance at December 29, 2017 $ 10,903 $ (6,047 ) $ 4,856 Other comprehensive loss before reclassifications 505 — 505 Amounts reclassified from accumulated other comprehensive income (2,351 ) 182 (2,169 ) Tax effects — (44 ) (44 ) Balance at March 30, 2018 $ 9,057 $ (5,909 ) $ 3,148 The changes in AOCI by component, net of tax, for the six months ended March 29, 2019 were as follows: Foreign Currency Translation Adjustment Unamortized Loss on Defined Benefit Pension Plans Accumulated Other Comprehensive Income (Loss) Balance at September 28, 2018 $ 7,796 $ (4,309 ) $ 3,487 Other comprehensive income before reclassifications (1,848 ) — (1,848 ) Amounts reclassified from accumulated other comprehensive income — 276 276 Tax effects — (66 ) (66 ) Balance at March 29, 2019 $ 5,948 $ (4,099 ) $ 1,849 The changes in AOCI by component, net of tax, for the six months ended March 30, 2018 were as follows: Foreign Currency Translation Adjustment Unamortized Loss on Defined Benefit Pension Plans Accumulated Other Comprehensive Income (Loss) Balance at September 29, 2017 $ 11,179 $ (6,186 ) $ 4,993 Other comprehensive loss before reclassifications 229 — 229 Amounts reclassified from accumulated other comprehensive income (2,351 ) 365 (1,986 ) Tax effects — (88 ) (88 ) Balance at March 30, 2018 $ 9,057 $ (5,909 ) $ 3,148 The reclassifications out of AOCI for the three months ended March 29, 2019 were as follows: Statement of Operations Presentation Unamortized loss on defined benefit pension plans: Amortization of loss $ 138 Other income and expense Tax effects (33 ) Income tax expense Total reclassifications for the period $ 105 The reclassifications out of AOCI for the three months ended March 30, 2018 were as follows: Statement of Operations Presentation Unamortized loss on defined benefit pension plans: Amortization of loss $ 182 Other income and expense Tax effects (44 ) Income tax expense Foreign currency translation adjustments: Write off of currency translation adjustment gain (2,351 ) Other income and expense Total reclassifications for the period $ (2,213 ) The reclassifications out of AOCI for the six months ended March 29, 2019 were as follows: Statement of Operations Presentation Unamortized loss on defined benefit pension plans: Amortization of loss $ 276 Other income and expense Tax effects (66 ) Income tax expense Total reclassifications for the period $ 210 The reclassifications out of AOCI for the six months ended March 30, 2018 were as follows: Statement of Operations Presentation Unamortized loss on defined benefit pension plans: Amortization of loss $ 365 Other income and expense Tax effects (88 ) Income tax expense Foreign currency translation adjustments: Write off of currency translation adjustment gain (2,351 ) Other income and expense Total reclassifications for the period $ (2,074 ) </t>
  </si>
  <si>
    <t>BASIS OF PRESENTATION (Policies)</t>
  </si>
  <si>
    <t>Basis of Presentation</t>
  </si>
  <si>
    <t>The condensed consolidated financial statements included herein are unaudited. In the opinion of management, these statements contain all adjustments (consisting of only normal recurring items) necessary to present fairly the financial position of Johnson Outdoors Inc. and subsidiaries (collectively, the “Company”) as of March 29, 2019 and March 30, 2018 , and their results of operations for the three and six month periods then ended and cash flows for the six month periods then ended. These condensed consolidated financial statements should be read in conjunction with the consolidated financial statements and notes thereto included in the Company’s Annual Report on Form 10-K for the fiscal year ended September 28, 2018 which was filed with the Securities and Exchange Commission on December 7, 2018. Due to seasonal variations and other factors, the results of operations for the three and six months ended March 29, 2019 are not necessarily indicative of the results to be expected for the Company’s full 2019 fiscal year. See “Seasonality” in the Management’s Discussion and Analysis of Financial Condition and Results of Operations included elsewhere herein for additional information. The Company considers all short-term investments in interest-bearing accounts and all securities and other instruments with an original maturity of three months or less, to be equivalent to cash. Cash equivalents are stated at cost which approximates market value. Short-term investments consist of certificates of deposit with original maturities greater than three months but less than one year. All monetary amounts, other than share and per share amounts, are stated in thousands.</t>
  </si>
  <si>
    <t>New Accounting Pronouncements</t>
  </si>
  <si>
    <t>Recently adopted accounting pronouncements In May 2014, the Financial Accounting Standards Board (“FASB”) issued Accounting Standards Update (“ASU”) 2014-09, Revenue from Contracts with Customers (Topic 606) , which supersedes existing revenue recognition requirements and provides a new comprehensive revenue recognition model. The underlying principle of the new standard requires entities to recognize revenue to depict the transfer of promised goods or services to customers in an amount that reflects what it expects to receive in exchange for those goods or services. The Company adopted the provisions of this ASU on September 29, 2018 for all contracts on a modified retrospective basis, with no cumulative-effect adjustment to retained earnings upon adoption. The comparative information has not been restated and continues to be reported under the accounting standards that were in effect for those periods. The additional disclosures required by the ASU are include in Note 15 "Revenues" of these Notes to Condensed Consolidated Financial Statements. In February 2018, the FASB issued ASU 2018-02, Income Statement - Reporting Comprehensive Income - Reclassification of Certain Tax Effects from Accumulated Other Comprehensive Income (Topic 220) , which allows for a reclassification from accumulated other comprehensive income to retained earnings for stranded tax effects resulting from the Tax Cuts and Jobs Act of 2017. ASU No. 2018-02 is effective for fiscal years beginning after December 15, 2018, including interim periods within those fiscal years. The ASU allows for early adoption in any interim period after issuance of the update. The Company early adopted the ASU in the second quarter of fiscal 2019, and elected not to make this optional reclassification. Recently issued accounting pronouncements In February 2016, the FASB issued ASU 2016-02, Leases (Topic 842 ). In July 2018, the FASB also issued ASU 2018-10 Codification Improvements to Topic 842, Leases and ASU 2018-11 Leases (Topic 842) Targeted Improvements. In February 2019, the FASB also issued ASU 2019-01 Leases (Topic 842): Codification Improvements. The amendments in this update will increase the transparency and comparability among organizations by recognizing lease assets and lease liabilities on the balance sheet and disclosing key information about leasing arrangements. This guidance is effective for the Company in the first quarter of fiscal year 2020, and may be applied through a modified retrospective transition approach for leases existing at, or entered into after, the beginning of the earliest comparative period presented in the financial statements with certain practical expedients available. An entity may apply the new leases standard at the adoption date and recognize a cumulative-effect adjustment to the opening balance of retained earnings in the period of adoption. The Company is currently evaluating the effect of this standard on its consolidated financial statements. In August 2018, the FASB issued ASU 2018-14, Changes to the Disclosure Requirements for Defined Benefit Plans (Topic 715) , which modifies the disclosure requirements for employers that sponsor defined pension or postretirement plans. The amendments in this guidance are effective for fiscal years ending after December 15, 2020, with early adoption permitted. The Company is currently evaluating the potential impact of this guidance on its disclosures.</t>
  </si>
  <si>
    <t>Revenue Recognition</t>
  </si>
  <si>
    <t>Revenue recognition Revenue is recognized when obligations under the terms of a contract with our customer are satisfied; generally this occurs with the transfer of control of our goods at a point in time based on shipping terms and transfer of title. Revenue is measured as the amount of consideration we expect to receive in exchange for transferring goods. For all contracts with customers, the Company has not adjusted the promised amount of consideration for the effects of a significant financing component as the period between the transfer of the promised goods and the customer's payment is expected to be one year or less. Sales are made on normal and customary short-term credit terms or upon delivery of point of sale transactions. Sales, value add, and other taxes we collect concurrent with revenue-producing activities are excluded from revenue. The Company enters into contractual arrangements with customers in the form of individual customer orders which specify the goods, quantity, pricing, and associated order terms. The Company does not have long-term contracts which are satisfied over time. Due to the nature of these contracts, no significant judgment exists in relation to the identification of the customer contract, satisfaction of the performance obligation, or transaction price. The Company expenses incremental costs of obtaining a contract due to the short-term nature of the contracts. Estimated costs of returns, allowances and discounts, based on historic experience, are accrued as a reduction to sales when revenue is recognized. Additionally, the Company records an other current asset for inventory which it expects to be returned with a corresponding reduction of cost of goods sold. The Company also offers assurance-type warranties relating to its products sold to end customers that continue to be accounted for under ASC 460 Guarantees. The Company generally accounts for shipping and handling activities as a fulfillment activity, consistent with the timing of revenue recognition; that is, when a customer takes control of the transferred goods. In the event that a customer were to take control of a product prior to shipment, the Company made an accounting policy election to treat such shipping and handling activities as a fulfillment cost. Shipping and handling fees billed to customers are included in "Net Sales," and shipping and handling costs are recognized within "Marketing and selling expenses" in the same period the related revenue is recognized. The Company has a wide variety of seasonal, outdoor recreation products used primarily for fishing from a boat, diving, paddling, hiking and camping, that are sold to a variety of customers in multiple end markets. While there are multiple products sold, the nature of products are similar in terms of the nature of the revenue recognition policies.</t>
  </si>
  <si>
    <t>EARNINGS PER SHARE (“EPS”) - (Tables)</t>
  </si>
  <si>
    <t>Dividends Declared</t>
  </si>
  <si>
    <t>Dividends per share for the three and six month periods ended March 29, 2019 and March 30, 2018 were as follows: Three Months Ended Six Months Ended March 29, 2019 March 30, 2018 March 29, 2019 March 30, 2018 Dividends declared per common share: Class A $ 0.14 $ 0.12 $ 0.28 $ 0.22 Class B $ 0.13 $ 0.11 $ 0.25 $ 0.20</t>
  </si>
  <si>
    <t>STOCK-BASED COMPENSATION AND STOCK OWNERSHIP PLANS (Tables)</t>
  </si>
  <si>
    <t>Schedule of Non-Vested Stock Activity</t>
  </si>
  <si>
    <t>A summary of non-vested stock activity for the six months ended March 29, 2019 related to the Company’s stock ownership plans is as follows: Shares Weighted Average Grant Price Non-vested stock at September 28, 2018 46,776 $ 36.37 Non-vested stock grants 16,366 69.36 Restricted stock vested (17,244 ) 30.05 Non-vested stock at March 29, 2019 45,898 50.51</t>
  </si>
  <si>
    <t>Schedule of RSU Activity</t>
  </si>
  <si>
    <t>A summary of RSU activity for the six months ended March 29, 2019 follows: Number of RSUs Weighted Average Grant Price RSUs at September 28, 2018 79,579 $ 44.06 RSUs granted 22,192 71.42 RSUs vested (40,011 ) 31.59 RSUs at March 29, 2019 61,760 61.97</t>
  </si>
  <si>
    <t>PENSION PLANS (Tables)</t>
  </si>
  <si>
    <t>Components of Net Periodic Benefit Cost</t>
  </si>
  <si>
    <t>The components of net periodic benefit cost related to Company sponsored defined benefit plans for the three and six month periods ended March 29, 2019 and March 30, 2018 were as follows: Three Months Ended Six Months Ended March 29, 2019 March 30, 2018 March 29, 2019 March 30, 2018 Components of net periodic benefit cost: Service cost $ — $ — $ — $ — Interest on projected benefit obligation 264 261 529 522 Less estimated return on plan assets 191 298 382 597 Amortization of unrecognized losses 139 182 277 365 Net periodic benefit cost $ 212 $ 145 $ 424 $ 290</t>
  </si>
  <si>
    <t>INCOME TAXES (Tables)</t>
  </si>
  <si>
    <t>Summary of Earnings Before Income Taxes, Income Tax Expense and Effective Income Tax Rate</t>
  </si>
  <si>
    <t>For the three and six months ended March 29, 2019 and March 30, 2018 , the Company’s earnings before income taxes, income tax expense and effective income tax rate were as follows: Three Months Ended Six Months Ended (thousands, except tax rate data) March 29, 2019 March 30, 2018 March 29, 2019 March 30, 2018 Profit before income taxes $ 30,020 $ 29,445 $ 34,351 $ 37,769 Income tax expense 8,097 7,825 8,907 15,914 Effective income tax rate 27.0 % 26.6 % 25.9 % 42.1 %</t>
  </si>
  <si>
    <t>Summary of Tax Jurisdictions of Entities with Valuation Allowances</t>
  </si>
  <si>
    <t>The tax jurisdictions that have a valuation allowance for the periods ended March 29, 2019 and March 30, 2018 were: March 29, 2019 March 30, 2018 Australia Australia Austria France France Indonesia Indonesia Japan Netherlands Netherlands New Zealand New Zealand Spain Spain Switzerland</t>
  </si>
  <si>
    <t>Summary of Income Tax Examinations</t>
  </si>
  <si>
    <t>As of the date of this report, the following tax years remain open to examination by the respective tax jurisdictions: Jurisdiction Fiscal Years United States 2015-2018 Canada 2014-2018 France 2015-2018 Germany 2014-2018 Italy 2013-2018 Switzerland 2008-2018</t>
  </si>
  <si>
    <t>INVENTORIES (Tables)</t>
  </si>
  <si>
    <t>Schedule of Inventories</t>
  </si>
  <si>
    <t>Inventories at the end of the respective periods consisted of the following: March 29, September 28, 2018 March 30, Raw materials $ 52,004 $ 40,375 $ 41,150 Work in process 249 39 101 Finished goods 63,978 48,450 53,356 $ 116,231 $ 88,864 $ 94,607</t>
  </si>
  <si>
    <t>GOODWILL (Tables)</t>
  </si>
  <si>
    <t>Schedule of Goodwill</t>
  </si>
  <si>
    <t>The changes in goodwill during the six months ended March 29, 2019 and March 30, 2018 were as follows: March 29, 2019 March 30, 2018 Balance at beginning of period $ 11,199 $ 11,238 Amount attributable to movements in foreign currency rates (23 ) (30 ) Balance at end of period $ 11,176 $ 11,208</t>
  </si>
  <si>
    <t>WARRANTIES (Tables)</t>
  </si>
  <si>
    <t>Summary of Warranty Activity</t>
  </si>
  <si>
    <t>The following table summarizes the Company’s warranty activity for the six months ended March 29, 2019 and March 30, 2018 . March 29, 2019 March 30, 2018 Balance at beginning of period $ 8,499 $ 6,393 Expense accruals for warranties issued during the period 3,977 5,218 Less current period warranty claims paid 3,236 2,681 Balance at end of period $ 9,240 $ 8,930</t>
  </si>
  <si>
    <t>FAIR VALUE MEASUREMENTS (Tables)</t>
  </si>
  <si>
    <t>Summary of Financial Assets Measured at Fair Value</t>
  </si>
  <si>
    <t>The following table summarizes the Company’s financial assets measured at fair value as of March 29, 2019 : Level 1 Level 2 Level 3 Total Assets: Rabbi trust assets $ 18,222 $ — $ — $ 18,222 The following table summarizes the Company’s financial assets measured at fair value as of September 28, 2018 : Level 1 Level 2 Level 3 Total Assets: Rabbi trust assets $ 17,477 $ — $ — $ 17,477 The following table summarizes the Company’s financial assets measured at fair value as of March 30, 2018 : Level 1 Level 2 Level 3 Total Assets: Rabbi trust assets $ 16,356 $ — $ — $ 16,356</t>
  </si>
  <si>
    <t>Effect of Changes in the Fair Value of Financial Instruments</t>
  </si>
  <si>
    <t>The effect of changes in the fair value of financial instruments on the accompanying Condensed Consolidated Statements of Operations for the three and six month periods ended March 29, 2019 and March 30, 2018 was: Three Months Ended Six Months Ended Location of (income) loss recognized in Statement of March 29, 2019 March 30, 2018 March 29, 2019 March 30, 2018 Rabbi trust assets Other (income) expense, net $ (1,983 ) $ (43 ) $ 294 $ (571 )</t>
  </si>
  <si>
    <t>SEGMENTS OF BUSINESS (Tables)</t>
  </si>
  <si>
    <t>Summary of Operations by Business Unit</t>
  </si>
  <si>
    <t>A summary of the Company’s operations by business segment is presented below: Three Months Ended Six Months Ended March 29, 2019 March 30, 2018 March 29, 2019 March 30, 2018 September 28, 2018 Net sales: Fishing: Unaffiliated customers $ 138,071 $ 125,355 $ 216,778 $ 214,200 Interunit transfers 158 151 248 213 Camping: Unaffiliated customers 9,522 10,075 15,336 15,912 Interunit transfers 7 7 13 16 Watercraft Recreation: Unaffiliated customers 9,834 10,789 14,153 15,138 Interunit transfers 17 19 23 27 Diving Unaffiliated customers 20,079 19,366 35,608 36,799 Interunit transfers 6 4 15 9 Other / Corporate 202 193 272 308 Eliminations (189 ) (181 ) (299 ) (265 ) Total $ 177,707 $ 165,778 $ 282,147 $ 282,357 Operating profit (loss): Fishing $ 34,590 $ 30,762 $ 46,012 $ 44,827 Camping 419 302 (267 ) (422 ) Watercraft Recreation (516 ) (170 ) (2,008 ) (1,314 ) Diving 1,423 14 716 (371 ) Other / Corporate (8,072 ) (4,906 ) (10,631 ) (9,681 ) $ 27,844 $ 26,002 $ 33,822 $ 33,039 Total assets (end of period): Fishing $ 235,446 $ 203,735 $ 135,808 Camping 30,136 28,594 32,728 Watercraft Recreation 24,657 27,360 16,994 Diving 58,006 62,191 56,498 Other / Corporate 79,748 62,046 153,908 $ 427,993 $ 383,926 $ 395,936</t>
  </si>
  <si>
    <t>ACCUMULATED OTHER COMPREHENSIVE INCOME (LOSS) (Tables)</t>
  </si>
  <si>
    <t>Changes in AOCI by Component, Net of Tax</t>
  </si>
  <si>
    <t>The changes in Accumulated Other Comprehensive Income (“AOCI”) by component, net of tax, for the three months ended March 29, 2019 were as follows: Foreign Currency Translation Adjustment Unamortized Loss on Defined Benefit Pension Plans Accumulated Other Comprehensive Income (Loss) Balance at December 28, 2018 $ 6,096 $ (4,204 ) $ 1,892 Other comprehensive income before reclassifications (148 ) — (148 ) Amounts reclassified from accumulated other comprehensive income — 138 138 Tax effects — (33 ) (33 ) Balance at March 29, 2019 $ 5,948 $ (4,099 ) $ 1,849 The changes in AOCI by component, net of tax, for the three months ended March 30, 2018 were as follows: Foreign Currency Translation Adjustment Unamortized Loss on Defined Benefit Pension Plans Accumulated Other Comprehensive Income (Loss) Balance at December 29, 2017 $ 10,903 $ (6,047 ) $ 4,856 Other comprehensive loss before reclassifications 505 — 505 Amounts reclassified from accumulated other comprehensive income (2,351 ) 182 (2,169 ) Tax effects — (44 ) (44 ) Balance at March 30, 2018 $ 9,057 $ (5,909 ) $ 3,148 The changes in AOCI by component, net of tax, for the six months ended March 29, 2019 were as follows: Foreign Currency Translation Adjustment Unamortized Loss on Defined Benefit Pension Plans Accumulated Other Comprehensive Income (Loss) Balance at September 28, 2018 $ 7,796 $ (4,309 ) $ 3,487 Other comprehensive income before reclassifications (1,848 ) — (1,848 ) Amounts reclassified from accumulated other comprehensive income — 276 276 Tax effects — (66 ) (66 ) Balance at March 29, 2019 $ 5,948 $ (4,099 ) $ 1,849 The changes in AOCI by component, net of tax, for the six months ended March 30, 2018 were as follows: Foreign Currency Translation Adjustment Unamortized Loss on Defined Benefit Pension Plans Accumulated Other Comprehensive Income (Loss) Balance at September 29, 2017 $ 11,179 $ (6,186 ) $ 4,993 Other comprehensive loss before reclassifications 229 — 229 Amounts reclassified from accumulated other comprehensive income (2,351 ) 365 (1,986 ) Tax effects — (88 ) (88 ) Balance at March 30, 2018 $ 9,057 $ (5,909 ) $ 3,148</t>
  </si>
  <si>
    <t>Reclassifications out of AOCI</t>
  </si>
  <si>
    <t xml:space="preserve">The reclassifications out of AOCI for the three months ended March 29, 2019 were as follows: Statement of Operations Presentation Unamortized loss on defined benefit pension plans: Amortization of loss $ 138 Other income and expense Tax effects (33 ) Income tax expense Total reclassifications for the period $ 105 The reclassifications out of AOCI for the three months ended March 30, 2018 were as follows: Statement of Operations Presentation Unamortized loss on defined benefit pension plans: Amortization of loss $ 182 Other income and expense Tax effects (44 ) Income tax expense Foreign currency translation adjustments: Write off of currency translation adjustment gain (2,351 ) Other income and expense Total reclassifications for the period $ (2,213 ) The reclassifications out of AOCI for the six months ended March 29, 2019 were as follows: Statement of Operations Presentation Unamortized loss on defined benefit pension plans: Amortization of loss $ 276 Other income and expense Tax effects (66 ) Income tax expense Total reclassifications for the period $ 210 The reclassifications out of AOCI for the six months ended March 30, 2018 were as follows: Statement of Operations Presentation Unamortized loss on defined benefit pension plans: Amortization of loss $ 365 Other income and expense Tax effects (88 ) Income tax expense Foreign currency translation adjustments: Write off of currency translation adjustment gain (2,351 ) Other income and expense Total reclassifications for the period $ (2,074 ) </t>
  </si>
  <si>
    <t>ACCOUNTS RECEIVABLE (Details) - USD ($) $ in Thousands</t>
  </si>
  <si>
    <t>Allowances for doubtful accounts receivable</t>
  </si>
  <si>
    <t>EARNINGS PER SHARE (“EPS”) (Details) - $ / shares</t>
  </si>
  <si>
    <t>Antidilutive Securities Excluded from Computation of Earnings Per Share [Line Items]</t>
  </si>
  <si>
    <t>Percentage of cash dividends on Class A common stock relative to Class B common stock</t>
  </si>
  <si>
    <t>110.00%</t>
  </si>
  <si>
    <t>Non-Vested Stock</t>
  </si>
  <si>
    <t>Antidilutive securities excluded from computation of earnings per share (shares)</t>
  </si>
  <si>
    <t>Restricted Stock Units (RSUs)</t>
  </si>
  <si>
    <t>Dividends declared per common share (in dollars per share)</t>
  </si>
  <si>
    <t>STOCK-BASED COMPENSATION AND STOCK OWNERSHIP PLANS (Narrative) (Details) $ in Thousands</t>
  </si>
  <si>
    <t>Mar. 29, 2019USD ($)planshares</t>
  </si>
  <si>
    <t>Mar. 30, 2018USD ($)shares</t>
  </si>
  <si>
    <t>Share-based Compensation Arrangement by Share-based Payment Award [Line Items]</t>
  </si>
  <si>
    <t>Number of plans with shares available for future issuance | plan</t>
  </si>
  <si>
    <t>Shares available for grant (shares) | shares</t>
  </si>
  <si>
    <t>Award performance period</t>
  </si>
  <si>
    <t>3 years</t>
  </si>
  <si>
    <t>Employee stock purchase plan shares issued (shares) | shares</t>
  </si>
  <si>
    <t>Shares tendered for tax withholding (shares) | shares</t>
  </si>
  <si>
    <t>Stock-based compensation expense, net of forfeitures</t>
  </si>
  <si>
    <t>Unrecognized stock-based compensation expense</t>
  </si>
  <si>
    <t>Fair value of vested restricted stock</t>
  </si>
  <si>
    <t>Non-Vested Stock | Director | Class A</t>
  </si>
  <si>
    <t>Award vesting period</t>
  </si>
  <si>
    <t>1 year</t>
  </si>
  <si>
    <t>Non-Vested Stock | Employees | Class A</t>
  </si>
  <si>
    <t>4 years</t>
  </si>
  <si>
    <t>Shares tendered back to company (shares) | shares</t>
  </si>
  <si>
    <t>Restricted Stock Units (RSUs) | Vesting Period 1</t>
  </si>
  <si>
    <t>Restricted Stock Units (RSUs) | Vesting Period 2</t>
  </si>
  <si>
    <t>Minimum</t>
  </si>
  <si>
    <t>Bonus achievement target level</t>
  </si>
  <si>
    <t>80.00%</t>
  </si>
  <si>
    <t>Bonus payout as a percentage of target award</t>
  </si>
  <si>
    <t>50.00%</t>
  </si>
  <si>
    <t>Employee stock purchase plan, purchase price</t>
  </si>
  <si>
    <t>85.00%</t>
  </si>
  <si>
    <t>Maximum</t>
  </si>
  <si>
    <t>120.00%</t>
  </si>
  <si>
    <t>150.00%</t>
  </si>
  <si>
    <t>STOCK-BASED COMPENSATION AND STOCK OWNERSHIP PLANS (Schedule of Non-Vested Stock Activity) (Details) - Non-Vested Stock</t>
  </si>
  <si>
    <t>Mar. 29, 2019$ / sharesshares</t>
  </si>
  <si>
    <t>Shares</t>
  </si>
  <si>
    <t>Beginning Balance, shares (shares) | shares</t>
  </si>
  <si>
    <t>Stock Grants, shares (shares) | shares</t>
  </si>
  <si>
    <t>Stock vested, shares (shares) | shares</t>
  </si>
  <si>
    <t>Ending Balance, shares (shares) | shares</t>
  </si>
  <si>
    <t>Weighted Average Grant Price</t>
  </si>
  <si>
    <t>Beginning Balance, Weighted Average Grant Price (USD per share) | $ / shares</t>
  </si>
  <si>
    <t>Stock grants, Weighted Average Grant Price (USD per share) | $ / shares</t>
  </si>
  <si>
    <t>Stock vested, Weighted Average Grant Price (USD per share) | $ / shares</t>
  </si>
  <si>
    <t>Ending Balance, Weighted Average Grant Price (USD per share) | $ / shares</t>
  </si>
  <si>
    <t>STOCK-BASED COMPENSATION AND STOCK OWNERSHIP PLANS (Schedule of RSU Activity) (Details) - Restricted Stock Units (RSUs)</t>
  </si>
  <si>
    <t>Number of RSUs</t>
  </si>
  <si>
    <t>PENSION PLANS (Details) - USD ($) $ in Thousands</t>
  </si>
  <si>
    <t>Pension plan contributions</t>
  </si>
  <si>
    <t>Components of net periodic benefit cost:</t>
  </si>
  <si>
    <t>Service cost</t>
  </si>
  <si>
    <t>Interest on projected benefit obligation</t>
  </si>
  <si>
    <t>Less estimated return on plan assets</t>
  </si>
  <si>
    <t>Amortization of unrecognized losses</t>
  </si>
  <si>
    <t>Net periodic benefit cost</t>
  </si>
  <si>
    <t>INCOME TAXES (Narrative) (Details) - USD ($) $ in Thousands</t>
  </si>
  <si>
    <t>12 Months Ended</t>
  </si>
  <si>
    <t>Sep. 27, 2019</t>
  </si>
  <si>
    <t>Net impacts of the enactment of the Tax Act</t>
  </si>
  <si>
    <t>Forecast</t>
  </si>
  <si>
    <t>Income Tax Contingency [Line Items]</t>
  </si>
  <si>
    <t>Accrued interest related to uncertain income tax positions</t>
  </si>
  <si>
    <t>INCOME TAXES (Summary of Earnings Before Income Taxes, Income Tax Expense and Effective Income Tax Rate) (Details) - USD ($) $ in Thousands</t>
  </si>
  <si>
    <t>Effective income tax rate</t>
  </si>
  <si>
    <t>27.00%</t>
  </si>
  <si>
    <t>26.60%</t>
  </si>
  <si>
    <t>25.90%</t>
  </si>
  <si>
    <t>42.10%</t>
  </si>
  <si>
    <t>INVENTORIES (Details) - USD ($) $ in Thousands</t>
  </si>
  <si>
    <t>Raw materials</t>
  </si>
  <si>
    <t>Work in process</t>
  </si>
  <si>
    <t>Finished goods</t>
  </si>
  <si>
    <t>GOODWILL (Details) - USD ($) $ in Thousands</t>
  </si>
  <si>
    <t>Goodwill [Roll Forward]</t>
  </si>
  <si>
    <t>Balance at beginning of period</t>
  </si>
  <si>
    <t>Amount attributable to movements in foreign currency rates</t>
  </si>
  <si>
    <t>Balance at end of period</t>
  </si>
  <si>
    <t>WARRANTIES (Details) - USD ($) $ in Thousands</t>
  </si>
  <si>
    <t>Movement in Standard and Extended Product Warranty Accrual, Increase (Decrease) [Roll Forward]</t>
  </si>
  <si>
    <t>Expense accruals for warranties issued during the period</t>
  </si>
  <si>
    <t>Less current period warranty claims paid</t>
  </si>
  <si>
    <t>INDEBTEDNESS (Narrative) (Details) - USD ($)</t>
  </si>
  <si>
    <t>Nov. 15, 2017</t>
  </si>
  <si>
    <t>Financial Standby Letter of Credit</t>
  </si>
  <si>
    <t>Debt Instrument [Line Items]</t>
  </si>
  <si>
    <t>Letters of credit outstanding</t>
  </si>
  <si>
    <t>Revolving Credit Facility</t>
  </si>
  <si>
    <t>Maximum borrowing capacity</t>
  </si>
  <si>
    <t>Interest rate</t>
  </si>
  <si>
    <t>3.50%</t>
  </si>
  <si>
    <t>2.90%</t>
  </si>
  <si>
    <t>Revolving Credit Facility | Minimum | LIBOR</t>
  </si>
  <si>
    <t>Margin percentage</t>
  </si>
  <si>
    <t>1.00%</t>
  </si>
  <si>
    <t>Revolving Credit Facility | Maximum | LIBOR</t>
  </si>
  <si>
    <t>1.75%</t>
  </si>
  <si>
    <t>Revolving Credit Facility | Revolvers Borrowing Capacity Standard</t>
  </si>
  <si>
    <t>Accordion feature</t>
  </si>
  <si>
    <t>Unsecured Revolving Credit Facilities At Foreign Subsidiaries</t>
  </si>
  <si>
    <t>Unsecured revolving credit facilities</t>
  </si>
  <si>
    <t>DERIVATIVE INSTRUMENTS AND HEDGING ACTIVITIES (Details) $ in Thousands</t>
  </si>
  <si>
    <t>Mar. 29, 2019USD ($)contract</t>
  </si>
  <si>
    <t>Mar. 30, 2018USD ($)contract</t>
  </si>
  <si>
    <t>Derivative [Line Items]</t>
  </si>
  <si>
    <t>Percent of revenues in foreign currency</t>
  </si>
  <si>
    <t>13.00%</t>
  </si>
  <si>
    <t>Currency translation gain</t>
  </si>
  <si>
    <t>Number of foreign currency forward contracts (in contracts) | contract</t>
  </si>
  <si>
    <t>Euro</t>
  </si>
  <si>
    <t>6.00%</t>
  </si>
  <si>
    <t>Canadian Dollars</t>
  </si>
  <si>
    <t>5.00%</t>
  </si>
  <si>
    <t>Hong Kong, Dollars</t>
  </si>
  <si>
    <t>2.00%</t>
  </si>
  <si>
    <t>Various other currencies</t>
  </si>
  <si>
    <t>Unamortized Loss on Defined Benefit Pension Plans | Reclassification out of Accumulated Other Comprehensive Income</t>
  </si>
  <si>
    <t>FAIR VALUE MEASUREMENTS (Narrative) (Details) - Nonrecurring - USD ($)</t>
  </si>
  <si>
    <t>Fair Value, Assets and Liabilities Measured on Recurring and Nonrecurring Basis [Line Items]</t>
  </si>
  <si>
    <t>Assets</t>
  </si>
  <si>
    <t>Liabilities</t>
  </si>
  <si>
    <t>FAIR VALUE MEASUREMENTS (Summary of Financial Assets) (Details) - USD ($) $ in Thousands</t>
  </si>
  <si>
    <t>Rabbi trust assets</t>
  </si>
  <si>
    <t>Level 1</t>
  </si>
  <si>
    <t>Level 2</t>
  </si>
  <si>
    <t>Level 3</t>
  </si>
  <si>
    <t>FAIR VALUE MEASUREMENTS (Effect of Changes in Financial Instruments) (Details) - USD ($) $ in Thousands</t>
  </si>
  <si>
    <t>Fair Value, Option, Quantitative Disclosures [Line Items]</t>
  </si>
  <si>
    <t>Changes in fair value, loss (income)</t>
  </si>
  <si>
    <t>SEGMENTS OF BUSINESS (Details) - USD ($) $ in Thousands</t>
  </si>
  <si>
    <t>Segment Reporting Information [Line Items]</t>
  </si>
  <si>
    <t>Operating profit (loss)</t>
  </si>
  <si>
    <t>Total assets (end of period)</t>
  </si>
  <si>
    <t>Unaffiliated customers</t>
  </si>
  <si>
    <t>Unaffiliated customers | Fishing</t>
  </si>
  <si>
    <t>Unaffiliated customers | Camping</t>
  </si>
  <si>
    <t>Unaffiliated customers | Watercraft Recreation</t>
  </si>
  <si>
    <t>Unaffiliated customers | Diving</t>
  </si>
  <si>
    <t>Unaffiliated customers | Other / Corporate</t>
  </si>
  <si>
    <t>Interunit transfers</t>
  </si>
  <si>
    <t>Interunit transfers | Fishing</t>
  </si>
  <si>
    <t>Interunit transfers | Camping</t>
  </si>
  <si>
    <t>Interunit transfers | Watercraft Recreation</t>
  </si>
  <si>
    <t>Interunit transfers | Diving</t>
  </si>
  <si>
    <t>One Customer</t>
  </si>
  <si>
    <t>ACCUMULATED OTHER COMPREHENSIVE INCOME (LOSS) (Changes by Component) (Details) - USD ($) $ in Thousands</t>
  </si>
  <si>
    <t>AOCI Attributable to Parent, Net of Tax [Roll Forward]</t>
  </si>
  <si>
    <t>Balance, beginning of period</t>
  </si>
  <si>
    <t>Other comprehensive income (loss) before reclassifications</t>
  </si>
  <si>
    <t>Amounts reclassified from accumulated other comprehensive income</t>
  </si>
  <si>
    <t>Tax effects</t>
  </si>
  <si>
    <t>Balance, end of period</t>
  </si>
  <si>
    <t>Foreign Currency Translation Adjustment</t>
  </si>
  <si>
    <t>Unamortized Loss on Defined Benefit Pension Plans</t>
  </si>
  <si>
    <t>ACCUMULATED OTHER COMPREHENSIVE INCOME (LOSS) (Reclassifications) (Details) - USD ($) $ in Thousands</t>
  </si>
  <si>
    <t>Reclassification Adjustment out of Accumulated Other Comprehensive Income [Line Items]</t>
  </si>
  <si>
    <t>Amortization of loss</t>
  </si>
  <si>
    <t>Total reclassifications for the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row>
    <row r="16" spans="1:3">
      <c r="A16" s="3" t="s">
        <v>4</v>
      </c>
    </row>
    <row r="17" spans="1:3">
      <c r="A17" s="4" t="s">
        <v>26</v>
      </c>
      <c r="C17" s="5" t="n">
        <v>8838459</v>
      </c>
    </row>
    <row r="18" spans="1:3">
      <c r="A18" s="4" t="s">
        <v>27</v>
      </c>
    </row>
    <row r="19" spans="1:3">
      <c r="A19" s="3" t="s">
        <v>4</v>
      </c>
    </row>
    <row r="20" spans="1:3">
      <c r="A20" s="4" t="s">
        <v>26</v>
      </c>
      <c r="C20" s="5" t="n">
        <v>12116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6" t="n">
        <v>21923</v>
      </c>
      <c r="C4" s="6" t="n">
        <v>21620</v>
      </c>
      <c r="D4" s="6" t="n">
        <v>25444</v>
      </c>
      <c r="E4" s="6" t="n">
        <v>21855</v>
      </c>
    </row>
    <row r="5" spans="1:5">
      <c r="A5" s="3" t="s">
        <v>33</v>
      </c>
    </row>
    <row r="6" spans="1:5">
      <c r="A6" s="4" t="s">
        <v>34</v>
      </c>
      <c r="B6" s="5" t="n">
        <v>-148</v>
      </c>
      <c r="C6" s="5" t="n">
        <v>505</v>
      </c>
      <c r="D6" s="5" t="n">
        <v>-1848</v>
      </c>
      <c r="E6" s="5" t="n">
        <v>229</v>
      </c>
    </row>
    <row r="7" spans="1:5">
      <c r="A7" s="4" t="s">
        <v>35</v>
      </c>
      <c r="B7" s="5" t="n">
        <v>0</v>
      </c>
      <c r="C7" s="5" t="n">
        <v>-2351</v>
      </c>
      <c r="D7" s="5" t="n">
        <v>0</v>
      </c>
      <c r="E7" s="5" t="n">
        <v>-2351</v>
      </c>
    </row>
    <row r="8" spans="1:5">
      <c r="A8" s="3" t="s">
        <v>36</v>
      </c>
    </row>
    <row r="9" spans="1:5">
      <c r="A9" s="4" t="s">
        <v>37</v>
      </c>
      <c r="B9" s="5" t="n">
        <v>71</v>
      </c>
      <c r="C9" s="5" t="n">
        <v>99</v>
      </c>
      <c r="D9" s="5" t="n">
        <v>141</v>
      </c>
      <c r="E9" s="5" t="n">
        <v>197</v>
      </c>
    </row>
    <row r="10" spans="1:5">
      <c r="A10" s="4" t="s">
        <v>38</v>
      </c>
      <c r="B10" s="5" t="n">
        <v>34</v>
      </c>
      <c r="C10" s="5" t="n">
        <v>39</v>
      </c>
      <c r="D10" s="5" t="n">
        <v>69</v>
      </c>
      <c r="E10" s="5" t="n">
        <v>80</v>
      </c>
    </row>
    <row r="11" spans="1:5">
      <c r="A11" s="4" t="s">
        <v>39</v>
      </c>
      <c r="B11" s="5" t="n">
        <v>-43</v>
      </c>
      <c r="C11" s="5" t="n">
        <v>-1708</v>
      </c>
      <c r="D11" s="5" t="n">
        <v>-1638</v>
      </c>
      <c r="E11" s="5" t="n">
        <v>-1845</v>
      </c>
    </row>
    <row r="12" spans="1:5">
      <c r="A12" s="4" t="s">
        <v>40</v>
      </c>
      <c r="B12" s="6" t="n">
        <v>21880</v>
      </c>
      <c r="C12" s="6" t="n">
        <v>19912</v>
      </c>
      <c r="D12" s="6" t="n">
        <v>23806</v>
      </c>
      <c r="E12" s="6" t="n">
        <v>2001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1</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187</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v>
      </c>
      <c r="B1" s="2" t="s">
        <v>29</v>
      </c>
      <c r="D1" s="2" t="s">
        <v>1</v>
      </c>
    </row>
    <row r="2" spans="1:5">
      <c r="B2" s="2" t="s">
        <v>2</v>
      </c>
      <c r="C2" s="2" t="s">
        <v>30</v>
      </c>
      <c r="D2" s="2" t="s">
        <v>2</v>
      </c>
      <c r="E2" s="2" t="s">
        <v>30</v>
      </c>
    </row>
    <row r="3" spans="1:5">
      <c r="A3" s="4" t="s">
        <v>42</v>
      </c>
      <c r="B3" s="6" t="n">
        <v>177707</v>
      </c>
      <c r="C3" s="6" t="n">
        <v>165778</v>
      </c>
      <c r="D3" s="6" t="n">
        <v>282147</v>
      </c>
      <c r="E3" s="6" t="n">
        <v>282357</v>
      </c>
    </row>
    <row r="4" spans="1:5">
      <c r="A4" s="4" t="s">
        <v>43</v>
      </c>
      <c r="B4" s="5" t="n">
        <v>98578</v>
      </c>
      <c r="C4" s="5" t="n">
        <v>91583</v>
      </c>
      <c r="D4" s="5" t="n">
        <v>158699</v>
      </c>
      <c r="E4" s="5" t="n">
        <v>159351</v>
      </c>
    </row>
    <row r="5" spans="1:5">
      <c r="A5" s="4" t="s">
        <v>44</v>
      </c>
      <c r="B5" s="5" t="n">
        <v>79129</v>
      </c>
      <c r="C5" s="5" t="n">
        <v>74195</v>
      </c>
      <c r="D5" s="5" t="n">
        <v>123448</v>
      </c>
      <c r="E5" s="5" t="n">
        <v>123006</v>
      </c>
    </row>
    <row r="6" spans="1:5">
      <c r="A6" s="3" t="s">
        <v>45</v>
      </c>
    </row>
    <row r="7" spans="1:5">
      <c r="A7" s="4" t="s">
        <v>46</v>
      </c>
      <c r="B7" s="5" t="n">
        <v>33096</v>
      </c>
      <c r="C7" s="5" t="n">
        <v>31594</v>
      </c>
      <c r="D7" s="5" t="n">
        <v>57789</v>
      </c>
      <c r="E7" s="5" t="n">
        <v>58089</v>
      </c>
    </row>
    <row r="8" spans="1:5">
      <c r="A8" s="4" t="s">
        <v>47</v>
      </c>
      <c r="B8" s="5" t="n">
        <v>12598</v>
      </c>
      <c r="C8" s="5" t="n">
        <v>11235</v>
      </c>
      <c r="D8" s="5" t="n">
        <v>20985</v>
      </c>
      <c r="E8" s="5" t="n">
        <v>21642</v>
      </c>
    </row>
    <row r="9" spans="1:5">
      <c r="A9" s="4" t="s">
        <v>48</v>
      </c>
      <c r="B9" s="5" t="n">
        <v>5591</v>
      </c>
      <c r="C9" s="5" t="n">
        <v>5364</v>
      </c>
      <c r="D9" s="5" t="n">
        <v>10852</v>
      </c>
      <c r="E9" s="5" t="n">
        <v>10236</v>
      </c>
    </row>
    <row r="10" spans="1:5">
      <c r="A10" s="4" t="s">
        <v>49</v>
      </c>
      <c r="B10" s="5" t="n">
        <v>51285</v>
      </c>
      <c r="C10" s="5" t="n">
        <v>48193</v>
      </c>
      <c r="D10" s="5" t="n">
        <v>89626</v>
      </c>
      <c r="E10" s="5" t="n">
        <v>89967</v>
      </c>
    </row>
    <row r="11" spans="1:5">
      <c r="A11" s="4" t="s">
        <v>50</v>
      </c>
      <c r="B11" s="5" t="n">
        <v>27844</v>
      </c>
      <c r="C11" s="5" t="n">
        <v>26002</v>
      </c>
      <c r="D11" s="5" t="n">
        <v>33822</v>
      </c>
      <c r="E11" s="5" t="n">
        <v>33039</v>
      </c>
    </row>
    <row r="12" spans="1:5">
      <c r="A12" s="4" t="s">
        <v>51</v>
      </c>
      <c r="B12" s="5" t="n">
        <v>-317</v>
      </c>
      <c r="C12" s="5" t="n">
        <v>-119</v>
      </c>
      <c r="D12" s="5" t="n">
        <v>-857</v>
      </c>
      <c r="E12" s="5" t="n">
        <v>-321</v>
      </c>
    </row>
    <row r="13" spans="1:5">
      <c r="A13" s="4" t="s">
        <v>52</v>
      </c>
      <c r="B13" s="5" t="n">
        <v>36</v>
      </c>
      <c r="C13" s="5" t="n">
        <v>43</v>
      </c>
      <c r="D13" s="5" t="n">
        <v>73</v>
      </c>
      <c r="E13" s="5" t="n">
        <v>115</v>
      </c>
    </row>
    <row r="14" spans="1:5">
      <c r="A14" s="4" t="s">
        <v>53</v>
      </c>
      <c r="B14" s="5" t="n">
        <v>-1895</v>
      </c>
      <c r="C14" s="5" t="n">
        <v>-3367</v>
      </c>
      <c r="D14" s="5" t="n">
        <v>255</v>
      </c>
      <c r="E14" s="5" t="n">
        <v>-4524</v>
      </c>
    </row>
    <row r="15" spans="1:5">
      <c r="A15" s="4" t="s">
        <v>54</v>
      </c>
      <c r="B15" s="5" t="n">
        <v>30020</v>
      </c>
      <c r="C15" s="5" t="n">
        <v>29445</v>
      </c>
      <c r="D15" s="5" t="n">
        <v>34351</v>
      </c>
      <c r="E15" s="5" t="n">
        <v>37769</v>
      </c>
    </row>
    <row r="16" spans="1:5">
      <c r="A16" s="4" t="s">
        <v>55</v>
      </c>
      <c r="B16" s="5" t="n">
        <v>8097</v>
      </c>
      <c r="C16" s="5" t="n">
        <v>7825</v>
      </c>
      <c r="D16" s="5" t="n">
        <v>8907</v>
      </c>
      <c r="E16" s="5" t="n">
        <v>15914</v>
      </c>
    </row>
    <row r="17" spans="1:5">
      <c r="A17" s="4" t="s">
        <v>32</v>
      </c>
      <c r="B17" s="6" t="n">
        <v>21923</v>
      </c>
      <c r="C17" s="6" t="n">
        <v>21620</v>
      </c>
      <c r="D17" s="6" t="n">
        <v>25444</v>
      </c>
      <c r="E17" s="6" t="n">
        <v>21855</v>
      </c>
    </row>
    <row r="18" spans="1:5">
      <c r="A18" s="3" t="s">
        <v>56</v>
      </c>
    </row>
    <row r="19" spans="1:5">
      <c r="A19" s="4" t="s">
        <v>57</v>
      </c>
      <c r="B19" s="5" t="n">
        <v>26</v>
      </c>
      <c r="C19" s="5" t="n">
        <v>44</v>
      </c>
      <c r="D19" s="5" t="n">
        <v>32</v>
      </c>
      <c r="E19" s="5" t="n">
        <v>46</v>
      </c>
    </row>
    <row r="20" spans="1:5">
      <c r="A20" s="4" t="s">
        <v>58</v>
      </c>
      <c r="B20" s="5" t="n">
        <v>10028</v>
      </c>
      <c r="C20" s="5" t="n">
        <v>9993</v>
      </c>
      <c r="D20" s="5" t="n">
        <v>10015</v>
      </c>
      <c r="E20" s="5" t="n">
        <v>9979</v>
      </c>
    </row>
    <row r="21" spans="1:5">
      <c r="A21" s="4" t="s">
        <v>25</v>
      </c>
    </row>
    <row r="22" spans="1:5">
      <c r="A22" s="3" t="s">
        <v>56</v>
      </c>
    </row>
    <row r="23" spans="1:5">
      <c r="A23" s="4" t="s">
        <v>59</v>
      </c>
      <c r="B23" s="5" t="n">
        <v>8790</v>
      </c>
      <c r="C23" s="5" t="n">
        <v>8737</v>
      </c>
      <c r="D23" s="5" t="n">
        <v>8771</v>
      </c>
      <c r="E23" s="5" t="n">
        <v>8721</v>
      </c>
    </row>
    <row r="24" spans="1:5">
      <c r="A24" s="3" t="s">
        <v>60</v>
      </c>
    </row>
    <row r="25" spans="1:5">
      <c r="A25" s="4" t="s">
        <v>61</v>
      </c>
      <c r="B25" s="7" t="n">
        <v>2.21</v>
      </c>
      <c r="C25" s="7" t="n">
        <v>2.19</v>
      </c>
      <c r="D25" s="7" t="n">
        <v>2.57</v>
      </c>
      <c r="E25" s="7" t="n">
        <v>2.21</v>
      </c>
    </row>
    <row r="26" spans="1:5">
      <c r="A26" s="3" t="s">
        <v>62</v>
      </c>
    </row>
    <row r="27" spans="1:5">
      <c r="A27" s="4" t="s">
        <v>63</v>
      </c>
      <c r="B27" s="7" t="n">
        <v>2.18</v>
      </c>
      <c r="C27" s="7" t="n">
        <v>2.15</v>
      </c>
      <c r="D27" s="7" t="n">
        <v>2.53</v>
      </c>
      <c r="E27" s="7" t="n">
        <v>2.18</v>
      </c>
    </row>
    <row r="28" spans="1:5">
      <c r="A28" s="4" t="s">
        <v>27</v>
      </c>
    </row>
    <row r="29" spans="1:5">
      <c r="A29" s="3" t="s">
        <v>56</v>
      </c>
    </row>
    <row r="30" spans="1:5">
      <c r="A30" s="4" t="s">
        <v>59</v>
      </c>
      <c r="B30" s="5" t="n">
        <v>1212</v>
      </c>
      <c r="C30" s="5" t="n">
        <v>1212</v>
      </c>
      <c r="D30" s="5" t="n">
        <v>1212</v>
      </c>
      <c r="E30" s="5" t="n">
        <v>1212</v>
      </c>
    </row>
    <row r="31" spans="1:5">
      <c r="A31" s="3" t="s">
        <v>60</v>
      </c>
    </row>
    <row r="32" spans="1:5">
      <c r="A32" s="4" t="s">
        <v>61</v>
      </c>
      <c r="B32" s="7" t="n">
        <v>2.01</v>
      </c>
      <c r="C32" s="7" t="n">
        <v>1.99</v>
      </c>
      <c r="D32" s="7" t="n">
        <v>2.33</v>
      </c>
      <c r="E32" s="7" t="n">
        <v>2.01</v>
      </c>
    </row>
    <row r="33" spans="1:5">
      <c r="A33" s="3" t="s">
        <v>62</v>
      </c>
    </row>
    <row r="34" spans="1:5">
      <c r="A34" s="4" t="s">
        <v>63</v>
      </c>
      <c r="B34" s="7" t="n">
        <v>2.18</v>
      </c>
      <c r="C34" s="7" t="n">
        <v>2.15</v>
      </c>
      <c r="D34" s="7" t="n">
        <v>2.53</v>
      </c>
      <c r="E34" s="7" t="n">
        <v>2.1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193</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6</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199</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02</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05</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21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26</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2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78</v>
      </c>
      <c r="B1" s="2" t="s">
        <v>2</v>
      </c>
      <c r="C1" s="2" t="s">
        <v>68</v>
      </c>
      <c r="D1" s="2" t="s">
        <v>30</v>
      </c>
    </row>
    <row r="2" spans="1:4">
      <c r="A2" s="3" t="s">
        <v>184</v>
      </c>
    </row>
    <row r="3" spans="1:4">
      <c r="A3" s="4" t="s">
        <v>279</v>
      </c>
      <c r="B3" s="6" t="n">
        <v>1266</v>
      </c>
      <c r="C3" s="6" t="n">
        <v>1637</v>
      </c>
      <c r="D3" s="6" t="n">
        <v>2446</v>
      </c>
    </row>
    <row r="4" spans="1:4">
      <c r="A4" s="4" t="s">
        <v>72</v>
      </c>
      <c r="B4" s="6" t="n">
        <v>124750</v>
      </c>
      <c r="C4" s="6" t="n">
        <v>40866</v>
      </c>
      <c r="D4" s="6" t="n">
        <v>1242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29</v>
      </c>
      <c r="D1" s="2" t="s">
        <v>1</v>
      </c>
    </row>
    <row r="2" spans="1:5">
      <c r="B2" s="2" t="s">
        <v>2</v>
      </c>
      <c r="C2" s="2" t="s">
        <v>30</v>
      </c>
      <c r="D2" s="2" t="s">
        <v>2</v>
      </c>
      <c r="E2" s="2" t="s">
        <v>30</v>
      </c>
    </row>
    <row r="3" spans="1:5">
      <c r="A3" s="3" t="s">
        <v>281</v>
      </c>
    </row>
    <row r="4" spans="1:5">
      <c r="A4" s="4" t="s">
        <v>282</v>
      </c>
      <c r="D4" s="4" t="s">
        <v>283</v>
      </c>
    </row>
    <row r="5" spans="1:5">
      <c r="A5" s="4" t="s">
        <v>284</v>
      </c>
    </row>
    <row r="6" spans="1:5">
      <c r="A6" s="3" t="s">
        <v>281</v>
      </c>
    </row>
    <row r="7" spans="1:5">
      <c r="A7" s="4" t="s">
        <v>285</v>
      </c>
      <c r="B7" s="5" t="n">
        <v>40900</v>
      </c>
      <c r="C7" s="5" t="n">
        <v>46776</v>
      </c>
      <c r="D7" s="5" t="n">
        <v>42710</v>
      </c>
      <c r="E7" s="5" t="n">
        <v>63048</v>
      </c>
    </row>
    <row r="8" spans="1:5">
      <c r="A8" s="4" t="s">
        <v>286</v>
      </c>
    </row>
    <row r="9" spans="1:5">
      <c r="A9" s="3" t="s">
        <v>281</v>
      </c>
    </row>
    <row r="10" spans="1:5">
      <c r="A10" s="4" t="s">
        <v>285</v>
      </c>
      <c r="B10" s="5" t="n">
        <v>34832</v>
      </c>
      <c r="C10" s="5" t="n">
        <v>36842</v>
      </c>
      <c r="D10" s="5" t="n">
        <v>29364</v>
      </c>
      <c r="E10" s="5" t="n">
        <v>34113</v>
      </c>
    </row>
    <row r="11" spans="1:5">
      <c r="A11" s="4" t="s">
        <v>25</v>
      </c>
    </row>
    <row r="12" spans="1:5">
      <c r="A12" s="3" t="s">
        <v>281</v>
      </c>
    </row>
    <row r="13" spans="1:5">
      <c r="A13" s="4" t="s">
        <v>287</v>
      </c>
      <c r="B13" s="7" t="n">
        <v>0.14</v>
      </c>
      <c r="C13" s="7" t="n">
        <v>0.12</v>
      </c>
      <c r="D13" s="7" t="n">
        <v>0.28</v>
      </c>
      <c r="E13" s="7" t="n">
        <v>0.22</v>
      </c>
    </row>
    <row r="14" spans="1:5">
      <c r="A14" s="4" t="s">
        <v>27</v>
      </c>
    </row>
    <row r="15" spans="1:5">
      <c r="A15" s="3" t="s">
        <v>281</v>
      </c>
    </row>
    <row r="16" spans="1:5">
      <c r="A16" s="4" t="s">
        <v>287</v>
      </c>
      <c r="B16" s="8" t="n">
        <v>0.1273</v>
      </c>
      <c r="C16" s="7" t="n">
        <v>0.11</v>
      </c>
      <c r="D16" s="8" t="n">
        <v>0.2546</v>
      </c>
      <c r="E16" s="7" t="n">
        <v>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29</v>
      </c>
      <c r="D1" s="2" t="s">
        <v>1</v>
      </c>
    </row>
    <row r="2" spans="1:5">
      <c r="B2" s="2" t="s">
        <v>2</v>
      </c>
      <c r="C2" s="2" t="s">
        <v>30</v>
      </c>
      <c r="D2" s="2" t="s">
        <v>2</v>
      </c>
      <c r="E2" s="2" t="s">
        <v>30</v>
      </c>
    </row>
    <row r="3" spans="1:5">
      <c r="A3" s="3" t="s">
        <v>31</v>
      </c>
    </row>
    <row r="4" spans="1:5">
      <c r="A4" s="4" t="s">
        <v>65</v>
      </c>
      <c r="B4" s="6" t="n">
        <v>22</v>
      </c>
      <c r="C4" s="6" t="n">
        <v>31</v>
      </c>
      <c r="D4" s="6" t="n">
        <v>44</v>
      </c>
      <c r="E4" s="6" t="n">
        <v>62</v>
      </c>
    </row>
    <row r="5" spans="1:5">
      <c r="A5" s="4" t="s">
        <v>66</v>
      </c>
      <c r="B5" s="6" t="n">
        <v>11</v>
      </c>
      <c r="C5" s="6" t="n">
        <v>13</v>
      </c>
      <c r="D5" s="6" t="n">
        <v>22</v>
      </c>
      <c r="E5" s="6" t="n">
        <v>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31"/>
    <col customWidth="1" max="5" min="5" width="27"/>
  </cols>
  <sheetData>
    <row r="1" spans="1:5">
      <c r="A1" s="1" t="s">
        <v>288</v>
      </c>
      <c r="B1" s="2" t="s">
        <v>29</v>
      </c>
      <c r="D1" s="2" t="s">
        <v>1</v>
      </c>
    </row>
    <row r="2" spans="1:5">
      <c r="B2" s="2" t="s">
        <v>289</v>
      </c>
      <c r="C2" s="2" t="s">
        <v>290</v>
      </c>
      <c r="D2" s="2" t="s">
        <v>289</v>
      </c>
      <c r="E2" s="2" t="s">
        <v>290</v>
      </c>
    </row>
    <row r="3" spans="1:5">
      <c r="A3" s="3" t="s">
        <v>291</v>
      </c>
    </row>
    <row r="4" spans="1:5">
      <c r="A4" s="4" t="s">
        <v>292</v>
      </c>
      <c r="B4" s="5" t="n">
        <v>2</v>
      </c>
      <c r="D4" s="5" t="n">
        <v>2</v>
      </c>
    </row>
    <row r="5" spans="1:5">
      <c r="A5" s="4" t="s">
        <v>293</v>
      </c>
      <c r="B5" s="5" t="n">
        <v>532367</v>
      </c>
      <c r="D5" s="5" t="n">
        <v>532367</v>
      </c>
    </row>
    <row r="6" spans="1:5">
      <c r="A6" s="4" t="s">
        <v>294</v>
      </c>
      <c r="D6" s="4" t="s">
        <v>295</v>
      </c>
    </row>
    <row r="7" spans="1:5">
      <c r="A7" s="4" t="s">
        <v>25</v>
      </c>
    </row>
    <row r="8" spans="1:5">
      <c r="A8" s="3" t="s">
        <v>291</v>
      </c>
    </row>
    <row r="9" spans="1:5">
      <c r="A9" s="4" t="s">
        <v>296</v>
      </c>
      <c r="B9" s="5" t="n">
        <v>1594</v>
      </c>
      <c r="C9" s="5" t="n">
        <v>1740</v>
      </c>
      <c r="D9" s="5" t="n">
        <v>1594</v>
      </c>
      <c r="E9" s="5" t="n">
        <v>1740</v>
      </c>
    </row>
    <row r="10" spans="1:5">
      <c r="A10" s="4" t="s">
        <v>131</v>
      </c>
      <c r="B10" s="6" t="n">
        <v>2</v>
      </c>
      <c r="C10" s="6" t="n">
        <v>10</v>
      </c>
      <c r="D10" s="6" t="n">
        <v>14</v>
      </c>
      <c r="E10" s="6" t="n">
        <v>20</v>
      </c>
    </row>
    <row r="11" spans="1:5">
      <c r="A11" s="4" t="s">
        <v>284</v>
      </c>
    </row>
    <row r="12" spans="1:5">
      <c r="A12" s="3" t="s">
        <v>291</v>
      </c>
    </row>
    <row r="13" spans="1:5">
      <c r="A13" s="4" t="s">
        <v>297</v>
      </c>
      <c r="D13" s="5" t="n">
        <v>3381</v>
      </c>
      <c r="E13" s="5" t="n">
        <v>9377</v>
      </c>
    </row>
    <row r="14" spans="1:5">
      <c r="A14" s="4" t="s">
        <v>298</v>
      </c>
      <c r="B14" s="5" t="n">
        <v>160</v>
      </c>
      <c r="C14" s="5" t="n">
        <v>113</v>
      </c>
      <c r="D14" s="6" t="n">
        <v>278</v>
      </c>
      <c r="E14" s="6" t="n">
        <v>221</v>
      </c>
    </row>
    <row r="15" spans="1:5">
      <c r="A15" s="4" t="s">
        <v>299</v>
      </c>
      <c r="B15" s="5" t="n">
        <v>1549</v>
      </c>
      <c r="D15" s="5" t="n">
        <v>1549</v>
      </c>
    </row>
    <row r="16" spans="1:5">
      <c r="A16" s="4" t="s">
        <v>300</v>
      </c>
      <c r="D16" s="6" t="n">
        <v>1237</v>
      </c>
      <c r="E16" s="5" t="n">
        <v>3948</v>
      </c>
    </row>
    <row r="17" spans="1:5">
      <c r="A17" s="4" t="s">
        <v>301</v>
      </c>
    </row>
    <row r="18" spans="1:5">
      <c r="A18" s="3" t="s">
        <v>291</v>
      </c>
    </row>
    <row r="19" spans="1:5">
      <c r="A19" s="4" t="s">
        <v>302</v>
      </c>
      <c r="D19" s="4" t="s">
        <v>303</v>
      </c>
    </row>
    <row r="20" spans="1:5">
      <c r="A20" s="4" t="s">
        <v>304</v>
      </c>
    </row>
    <row r="21" spans="1:5">
      <c r="A21" s="3" t="s">
        <v>291</v>
      </c>
    </row>
    <row r="22" spans="1:5">
      <c r="A22" s="4" t="s">
        <v>302</v>
      </c>
      <c r="D22" s="4" t="s">
        <v>305</v>
      </c>
    </row>
    <row r="23" spans="1:5">
      <c r="A23" s="4" t="s">
        <v>286</v>
      </c>
    </row>
    <row r="24" spans="1:5">
      <c r="A24" s="3" t="s">
        <v>291</v>
      </c>
    </row>
    <row r="25" spans="1:5">
      <c r="A25" s="4" t="s">
        <v>298</v>
      </c>
      <c r="B25" s="5" t="n">
        <v>414</v>
      </c>
      <c r="C25" s="6" t="n">
        <v>383</v>
      </c>
      <c r="D25" s="6" t="n">
        <v>816</v>
      </c>
      <c r="E25" s="6" t="n">
        <v>773</v>
      </c>
    </row>
    <row r="26" spans="1:5">
      <c r="A26" s="4" t="s">
        <v>299</v>
      </c>
      <c r="B26" s="6" t="n">
        <v>2222</v>
      </c>
      <c r="D26" s="6" t="n">
        <v>2222</v>
      </c>
    </row>
    <row r="27" spans="1:5">
      <c r="A27" s="4" t="s">
        <v>306</v>
      </c>
      <c r="D27" s="5" t="n">
        <v>6509</v>
      </c>
      <c r="E27" s="5" t="n">
        <v>0</v>
      </c>
    </row>
    <row r="28" spans="1:5">
      <c r="A28" s="4" t="s">
        <v>300</v>
      </c>
      <c r="D28" s="6" t="n">
        <v>3333</v>
      </c>
      <c r="E28" s="6" t="n">
        <v>549</v>
      </c>
    </row>
    <row r="29" spans="1:5">
      <c r="A29" s="4" t="s">
        <v>307</v>
      </c>
    </row>
    <row r="30" spans="1:5">
      <c r="A30" s="3" t="s">
        <v>291</v>
      </c>
    </row>
    <row r="31" spans="1:5">
      <c r="A31" s="4" t="s">
        <v>302</v>
      </c>
      <c r="D31" s="4" t="s">
        <v>303</v>
      </c>
    </row>
    <row r="32" spans="1:5">
      <c r="A32" s="4" t="s">
        <v>308</v>
      </c>
    </row>
    <row r="33" spans="1:5">
      <c r="A33" s="3" t="s">
        <v>291</v>
      </c>
    </row>
    <row r="34" spans="1:5">
      <c r="A34" s="4" t="s">
        <v>302</v>
      </c>
      <c r="D34" s="4" t="s">
        <v>295</v>
      </c>
    </row>
    <row r="35" spans="1:5">
      <c r="A35" s="4" t="s">
        <v>309</v>
      </c>
    </row>
    <row r="36" spans="1:5">
      <c r="A36" s="3" t="s">
        <v>291</v>
      </c>
    </row>
    <row r="37" spans="1:5">
      <c r="A37" s="4" t="s">
        <v>310</v>
      </c>
      <c r="D37" s="4" t="s">
        <v>311</v>
      </c>
    </row>
    <row r="38" spans="1:5">
      <c r="A38" s="4" t="s">
        <v>312</v>
      </c>
      <c r="D38" s="4" t="s">
        <v>313</v>
      </c>
    </row>
    <row r="39" spans="1:5">
      <c r="A39" s="4" t="s">
        <v>314</v>
      </c>
      <c r="D39" s="4" t="s">
        <v>315</v>
      </c>
    </row>
    <row r="40" spans="1:5">
      <c r="A40" s="4" t="s">
        <v>316</v>
      </c>
    </row>
    <row r="41" spans="1:5">
      <c r="A41" s="3" t="s">
        <v>291</v>
      </c>
    </row>
    <row r="42" spans="1:5">
      <c r="A42" s="4" t="s">
        <v>310</v>
      </c>
      <c r="D42" s="4" t="s">
        <v>317</v>
      </c>
    </row>
    <row r="43" spans="1:5">
      <c r="A43" s="4" t="s">
        <v>312</v>
      </c>
      <c r="D43" s="4" t="s">
        <v>31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19</v>
      </c>
      <c r="B1" s="2" t="s">
        <v>1</v>
      </c>
    </row>
    <row r="2" spans="1:2">
      <c r="B2" s="2" t="s">
        <v>320</v>
      </c>
    </row>
    <row r="3" spans="1:2">
      <c r="A3" s="3" t="s">
        <v>321</v>
      </c>
    </row>
    <row r="4" spans="1:2">
      <c r="A4" s="4" t="s">
        <v>322</v>
      </c>
      <c r="B4" s="5" t="n">
        <v>46776</v>
      </c>
    </row>
    <row r="5" spans="1:2">
      <c r="A5" s="4" t="s">
        <v>323</v>
      </c>
      <c r="B5" s="5" t="n">
        <v>16366</v>
      </c>
    </row>
    <row r="6" spans="1:2">
      <c r="A6" s="4" t="s">
        <v>324</v>
      </c>
      <c r="B6" s="5" t="n">
        <v>-17244</v>
      </c>
    </row>
    <row r="7" spans="1:2">
      <c r="A7" s="4" t="s">
        <v>325</v>
      </c>
      <c r="B7" s="5" t="n">
        <v>45898</v>
      </c>
    </row>
    <row r="8" spans="1:2">
      <c r="A8" s="3" t="s">
        <v>326</v>
      </c>
    </row>
    <row r="9" spans="1:2">
      <c r="A9" s="4" t="s">
        <v>327</v>
      </c>
      <c r="B9" s="7" t="n">
        <v>36.37</v>
      </c>
    </row>
    <row r="10" spans="1:2">
      <c r="A10" s="4" t="s">
        <v>328</v>
      </c>
      <c r="B10" s="9" t="n">
        <v>69.36</v>
      </c>
    </row>
    <row r="11" spans="1:2">
      <c r="A11" s="4" t="s">
        <v>329</v>
      </c>
      <c r="B11" s="9" t="n">
        <v>30.05</v>
      </c>
    </row>
    <row r="12" spans="1:2">
      <c r="A12" s="4" t="s">
        <v>330</v>
      </c>
      <c r="B12" s="7" t="n">
        <v>50.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31</v>
      </c>
      <c r="B1" s="2" t="s">
        <v>1</v>
      </c>
    </row>
    <row r="2" spans="1:2">
      <c r="B2" s="2" t="s">
        <v>320</v>
      </c>
    </row>
    <row r="3" spans="1:2">
      <c r="A3" s="3" t="s">
        <v>332</v>
      </c>
    </row>
    <row r="4" spans="1:2">
      <c r="A4" s="4" t="s">
        <v>322</v>
      </c>
      <c r="B4" s="5" t="n">
        <v>79579</v>
      </c>
    </row>
    <row r="5" spans="1:2">
      <c r="A5" s="4" t="s">
        <v>323</v>
      </c>
      <c r="B5" s="5" t="n">
        <v>22192</v>
      </c>
    </row>
    <row r="6" spans="1:2">
      <c r="A6" s="4" t="s">
        <v>324</v>
      </c>
      <c r="B6" s="5" t="n">
        <v>-40011</v>
      </c>
    </row>
    <row r="7" spans="1:2">
      <c r="A7" s="4" t="s">
        <v>325</v>
      </c>
      <c r="B7" s="5" t="n">
        <v>61760</v>
      </c>
    </row>
    <row r="8" spans="1:2">
      <c r="A8" s="3" t="s">
        <v>326</v>
      </c>
    </row>
    <row r="9" spans="1:2">
      <c r="A9" s="4" t="s">
        <v>327</v>
      </c>
      <c r="B9" s="7" t="n">
        <v>44.06</v>
      </c>
    </row>
    <row r="10" spans="1:2">
      <c r="A10" s="4" t="s">
        <v>328</v>
      </c>
      <c r="B10" s="9" t="n">
        <v>71.42</v>
      </c>
    </row>
    <row r="11" spans="1:2">
      <c r="A11" s="4" t="s">
        <v>329</v>
      </c>
      <c r="B11" s="9" t="n">
        <v>31.59</v>
      </c>
    </row>
    <row r="12" spans="1:2">
      <c r="A12" s="4" t="s">
        <v>330</v>
      </c>
      <c r="B12" s="7" t="n">
        <v>61.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33</v>
      </c>
      <c r="B1" s="2" t="s">
        <v>29</v>
      </c>
      <c r="D1" s="2" t="s">
        <v>1</v>
      </c>
    </row>
    <row r="2" spans="1:5">
      <c r="B2" s="2" t="s">
        <v>2</v>
      </c>
      <c r="C2" s="2" t="s">
        <v>30</v>
      </c>
      <c r="D2" s="2" t="s">
        <v>2</v>
      </c>
      <c r="E2" s="2" t="s">
        <v>30</v>
      </c>
    </row>
    <row r="3" spans="1:5">
      <c r="A3" s="3" t="s">
        <v>193</v>
      </c>
    </row>
    <row r="4" spans="1:5">
      <c r="A4" s="4" t="s">
        <v>334</v>
      </c>
      <c r="B4" s="6" t="n">
        <v>45</v>
      </c>
      <c r="C4" s="6" t="n">
        <v>5047</v>
      </c>
      <c r="D4" s="6" t="n">
        <v>90</v>
      </c>
      <c r="E4" s="6" t="n">
        <v>5093</v>
      </c>
    </row>
    <row r="5" spans="1:5">
      <c r="A5" s="3" t="s">
        <v>335</v>
      </c>
    </row>
    <row r="6" spans="1:5">
      <c r="A6" s="4" t="s">
        <v>336</v>
      </c>
      <c r="B6" s="5" t="n">
        <v>0</v>
      </c>
      <c r="C6" s="5" t="n">
        <v>0</v>
      </c>
      <c r="D6" s="5" t="n">
        <v>0</v>
      </c>
      <c r="E6" s="5" t="n">
        <v>0</v>
      </c>
    </row>
    <row r="7" spans="1:5">
      <c r="A7" s="4" t="s">
        <v>337</v>
      </c>
      <c r="B7" s="5" t="n">
        <v>264</v>
      </c>
      <c r="C7" s="5" t="n">
        <v>261</v>
      </c>
      <c r="D7" s="5" t="n">
        <v>529</v>
      </c>
      <c r="E7" s="5" t="n">
        <v>522</v>
      </c>
    </row>
    <row r="8" spans="1:5">
      <c r="A8" s="4" t="s">
        <v>338</v>
      </c>
      <c r="B8" s="5" t="n">
        <v>191</v>
      </c>
      <c r="C8" s="5" t="n">
        <v>298</v>
      </c>
      <c r="D8" s="5" t="n">
        <v>382</v>
      </c>
      <c r="E8" s="5" t="n">
        <v>597</v>
      </c>
    </row>
    <row r="9" spans="1:5">
      <c r="A9" s="4" t="s">
        <v>339</v>
      </c>
      <c r="B9" s="5" t="n">
        <v>139</v>
      </c>
      <c r="C9" s="5" t="n">
        <v>182</v>
      </c>
      <c r="D9" s="5" t="n">
        <v>277</v>
      </c>
      <c r="E9" s="5" t="n">
        <v>365</v>
      </c>
    </row>
    <row r="10" spans="1:5">
      <c r="A10" s="4" t="s">
        <v>340</v>
      </c>
      <c r="B10" s="6" t="n">
        <v>212</v>
      </c>
      <c r="C10" s="6" t="n">
        <v>145</v>
      </c>
      <c r="D10" s="6" t="n">
        <v>424</v>
      </c>
      <c r="E10" s="6" t="n">
        <v>29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41</v>
      </c>
      <c r="B1" s="2" t="s">
        <v>1</v>
      </c>
      <c r="C1" s="2" t="s">
        <v>342</v>
      </c>
    </row>
    <row r="2" spans="1:3">
      <c r="B2" s="2" t="s">
        <v>2</v>
      </c>
      <c r="C2" s="2" t="s">
        <v>343</v>
      </c>
    </row>
    <row r="3" spans="1:3">
      <c r="A3" s="3" t="s">
        <v>196</v>
      </c>
    </row>
    <row r="4" spans="1:3">
      <c r="A4" s="4" t="s">
        <v>344</v>
      </c>
      <c r="B4" s="6" t="n">
        <v>6763</v>
      </c>
    </row>
    <row r="5" spans="1:3">
      <c r="A5" s="4" t="s">
        <v>345</v>
      </c>
    </row>
    <row r="6" spans="1:3">
      <c r="A6" s="3" t="s">
        <v>346</v>
      </c>
    </row>
    <row r="7" spans="1:3">
      <c r="A7" s="4" t="s">
        <v>347</v>
      </c>
      <c r="C7" s="6" t="n">
        <v>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29</v>
      </c>
      <c r="D1" s="2" t="s">
        <v>1</v>
      </c>
    </row>
    <row r="2" spans="1:5">
      <c r="B2" s="2" t="s">
        <v>2</v>
      </c>
      <c r="C2" s="2" t="s">
        <v>30</v>
      </c>
      <c r="D2" s="2" t="s">
        <v>2</v>
      </c>
      <c r="E2" s="2" t="s">
        <v>30</v>
      </c>
    </row>
    <row r="3" spans="1:5">
      <c r="A3" s="3" t="s">
        <v>196</v>
      </c>
    </row>
    <row r="4" spans="1:5">
      <c r="A4" s="4" t="s">
        <v>54</v>
      </c>
      <c r="B4" s="6" t="n">
        <v>30020</v>
      </c>
      <c r="C4" s="6" t="n">
        <v>29445</v>
      </c>
      <c r="D4" s="6" t="n">
        <v>34351</v>
      </c>
      <c r="E4" s="6" t="n">
        <v>37769</v>
      </c>
    </row>
    <row r="5" spans="1:5">
      <c r="A5" s="4" t="s">
        <v>55</v>
      </c>
      <c r="B5" s="6" t="n">
        <v>8097</v>
      </c>
      <c r="C5" s="6" t="n">
        <v>7825</v>
      </c>
      <c r="D5" s="6" t="n">
        <v>8907</v>
      </c>
      <c r="E5" s="6" t="n">
        <v>15914</v>
      </c>
    </row>
    <row r="6" spans="1:5">
      <c r="A6" s="4" t="s">
        <v>349</v>
      </c>
      <c r="B6" s="4" t="s">
        <v>350</v>
      </c>
      <c r="C6" s="4" t="s">
        <v>351</v>
      </c>
      <c r="D6" s="4" t="s">
        <v>352</v>
      </c>
      <c r="E6" s="4" t="s">
        <v>35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54</v>
      </c>
      <c r="B1" s="2" t="s">
        <v>2</v>
      </c>
      <c r="C1" s="2" t="s">
        <v>68</v>
      </c>
      <c r="D1" s="2" t="s">
        <v>30</v>
      </c>
    </row>
    <row r="2" spans="1:4">
      <c r="A2" s="3" t="s">
        <v>199</v>
      </c>
    </row>
    <row r="3" spans="1:4">
      <c r="A3" s="4" t="s">
        <v>355</v>
      </c>
      <c r="B3" s="6" t="n">
        <v>52004</v>
      </c>
      <c r="C3" s="6" t="n">
        <v>40375</v>
      </c>
      <c r="D3" s="6" t="n">
        <v>41150</v>
      </c>
    </row>
    <row r="4" spans="1:4">
      <c r="A4" s="4" t="s">
        <v>356</v>
      </c>
      <c r="B4" s="5" t="n">
        <v>249</v>
      </c>
      <c r="C4" s="5" t="n">
        <v>39</v>
      </c>
      <c r="D4" s="5" t="n">
        <v>101</v>
      </c>
    </row>
    <row r="5" spans="1:4">
      <c r="A5" s="4" t="s">
        <v>357</v>
      </c>
      <c r="B5" s="5" t="n">
        <v>63978</v>
      </c>
      <c r="C5" s="5" t="n">
        <v>48450</v>
      </c>
      <c r="D5" s="5" t="n">
        <v>53356</v>
      </c>
    </row>
    <row r="6" spans="1:4">
      <c r="A6" s="4" t="s">
        <v>73</v>
      </c>
      <c r="B6" s="6" t="n">
        <v>116231</v>
      </c>
      <c r="C6" s="6" t="n">
        <v>88864</v>
      </c>
      <c r="D6" s="6" t="n">
        <v>946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58</v>
      </c>
      <c r="B1" s="2" t="s">
        <v>1</v>
      </c>
    </row>
    <row r="2" spans="1:3">
      <c r="B2" s="2" t="s">
        <v>2</v>
      </c>
      <c r="C2" s="2" t="s">
        <v>30</v>
      </c>
    </row>
    <row r="3" spans="1:3">
      <c r="A3" s="3" t="s">
        <v>359</v>
      </c>
    </row>
    <row r="4" spans="1:3">
      <c r="A4" s="4" t="s">
        <v>360</v>
      </c>
      <c r="B4" s="6" t="n">
        <v>11199</v>
      </c>
      <c r="C4" s="6" t="n">
        <v>11238</v>
      </c>
    </row>
    <row r="5" spans="1:3">
      <c r="A5" s="4" t="s">
        <v>361</v>
      </c>
      <c r="B5" s="5" t="n">
        <v>-23</v>
      </c>
      <c r="C5" s="5" t="n">
        <v>-30</v>
      </c>
    </row>
    <row r="6" spans="1:3">
      <c r="A6" s="4" t="s">
        <v>362</v>
      </c>
      <c r="B6" s="6" t="n">
        <v>11176</v>
      </c>
      <c r="C6" s="6" t="n">
        <v>112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30</v>
      </c>
    </row>
    <row r="3" spans="1:3">
      <c r="A3" s="3" t="s">
        <v>364</v>
      </c>
    </row>
    <row r="4" spans="1:3">
      <c r="A4" s="4" t="s">
        <v>360</v>
      </c>
      <c r="B4" s="6" t="n">
        <v>8499</v>
      </c>
      <c r="C4" s="6" t="n">
        <v>6393</v>
      </c>
    </row>
    <row r="5" spans="1:3">
      <c r="A5" s="4" t="s">
        <v>365</v>
      </c>
      <c r="B5" s="5" t="n">
        <v>3977</v>
      </c>
      <c r="C5" s="5" t="n">
        <v>5218</v>
      </c>
    </row>
    <row r="6" spans="1:3">
      <c r="A6" s="4" t="s">
        <v>366</v>
      </c>
      <c r="B6" s="5" t="n">
        <v>3236</v>
      </c>
      <c r="C6" s="5" t="n">
        <v>2681</v>
      </c>
    </row>
    <row r="7" spans="1:3">
      <c r="A7" s="4" t="s">
        <v>362</v>
      </c>
      <c r="B7" s="6" t="n">
        <v>9240</v>
      </c>
      <c r="C7" s="6" t="n">
        <v>89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67</v>
      </c>
      <c r="B1" s="2" t="s">
        <v>1</v>
      </c>
    </row>
    <row r="2" spans="1:4">
      <c r="B2" s="2" t="s">
        <v>2</v>
      </c>
      <c r="C2" s="2" t="s">
        <v>30</v>
      </c>
      <c r="D2" s="2" t="s">
        <v>368</v>
      </c>
    </row>
    <row r="3" spans="1:4">
      <c r="A3" s="4" t="s">
        <v>369</v>
      </c>
    </row>
    <row r="4" spans="1:4">
      <c r="A4" s="3" t="s">
        <v>370</v>
      </c>
    </row>
    <row r="5" spans="1:4">
      <c r="A5" s="4" t="s">
        <v>371</v>
      </c>
      <c r="B5" s="6" t="n">
        <v>279000</v>
      </c>
      <c r="C5" s="6" t="n">
        <v>279000</v>
      </c>
    </row>
    <row r="6" spans="1:4">
      <c r="A6" s="4" t="s">
        <v>372</v>
      </c>
    </row>
    <row r="7" spans="1:4">
      <c r="A7" s="3" t="s">
        <v>370</v>
      </c>
    </row>
    <row r="8" spans="1:4">
      <c r="A8" s="4" t="s">
        <v>373</v>
      </c>
      <c r="D8" s="6" t="n">
        <v>125000000</v>
      </c>
    </row>
    <row r="9" spans="1:4">
      <c r="A9" s="4" t="s">
        <v>374</v>
      </c>
      <c r="B9" s="4" t="s">
        <v>375</v>
      </c>
      <c r="C9" s="4" t="s">
        <v>376</v>
      </c>
    </row>
    <row r="10" spans="1:4">
      <c r="A10" s="4" t="s">
        <v>377</v>
      </c>
    </row>
    <row r="11" spans="1:4">
      <c r="A11" s="3" t="s">
        <v>370</v>
      </c>
    </row>
    <row r="12" spans="1:4">
      <c r="A12" s="4" t="s">
        <v>378</v>
      </c>
      <c r="B12" s="4" t="s">
        <v>379</v>
      </c>
    </row>
    <row r="13" spans="1:4">
      <c r="A13" s="4" t="s">
        <v>380</v>
      </c>
    </row>
    <row r="14" spans="1:4">
      <c r="A14" s="3" t="s">
        <v>370</v>
      </c>
    </row>
    <row r="15" spans="1:4">
      <c r="A15" s="4" t="s">
        <v>378</v>
      </c>
      <c r="B15" s="4" t="s">
        <v>381</v>
      </c>
    </row>
    <row r="16" spans="1:4">
      <c r="A16" s="4" t="s">
        <v>382</v>
      </c>
    </row>
    <row r="17" spans="1:4">
      <c r="A17" s="3" t="s">
        <v>370</v>
      </c>
    </row>
    <row r="18" spans="1:4">
      <c r="A18" s="4" t="s">
        <v>373</v>
      </c>
      <c r="D18" s="5" t="n">
        <v>75000000</v>
      </c>
    </row>
    <row r="19" spans="1:4">
      <c r="A19" s="4" t="s">
        <v>383</v>
      </c>
      <c r="D19" s="6" t="n">
        <v>50000000</v>
      </c>
    </row>
    <row r="20" spans="1:4">
      <c r="A20" s="4" t="s">
        <v>384</v>
      </c>
    </row>
    <row r="21" spans="1:4">
      <c r="A21" s="3" t="s">
        <v>370</v>
      </c>
    </row>
    <row r="22" spans="1:4">
      <c r="A22" s="4" t="s">
        <v>385</v>
      </c>
      <c r="B22" s="6" t="n">
        <v>0</v>
      </c>
      <c r="C22"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v>
      </c>
      <c r="B1" s="2" t="s">
        <v>2</v>
      </c>
      <c r="C1" s="2" t="s">
        <v>68</v>
      </c>
      <c r="D1" s="2" t="s">
        <v>30</v>
      </c>
    </row>
    <row r="2" spans="1:4">
      <c r="A2" s="3" t="s">
        <v>69</v>
      </c>
    </row>
    <row r="3" spans="1:4">
      <c r="A3" s="4" t="s">
        <v>70</v>
      </c>
      <c r="B3" s="6" t="n">
        <v>68205</v>
      </c>
      <c r="C3" s="6" t="n">
        <v>121877</v>
      </c>
      <c r="D3" s="6" t="n">
        <v>51066</v>
      </c>
    </row>
    <row r="4" spans="1:4">
      <c r="A4" s="4" t="s">
        <v>71</v>
      </c>
      <c r="B4" s="5" t="n">
        <v>0</v>
      </c>
      <c r="C4" s="5" t="n">
        <v>28714</v>
      </c>
      <c r="D4" s="5" t="n">
        <v>0</v>
      </c>
    </row>
    <row r="5" spans="1:4">
      <c r="A5" s="4" t="s">
        <v>72</v>
      </c>
      <c r="B5" s="5" t="n">
        <v>124750</v>
      </c>
      <c r="C5" s="5" t="n">
        <v>40866</v>
      </c>
      <c r="D5" s="5" t="n">
        <v>124237</v>
      </c>
    </row>
    <row r="6" spans="1:4">
      <c r="A6" s="4" t="s">
        <v>73</v>
      </c>
      <c r="B6" s="5" t="n">
        <v>116231</v>
      </c>
      <c r="C6" s="5" t="n">
        <v>88864</v>
      </c>
      <c r="D6" s="5" t="n">
        <v>94607</v>
      </c>
    </row>
    <row r="7" spans="1:4">
      <c r="A7" s="4" t="s">
        <v>74</v>
      </c>
      <c r="B7" s="5" t="n">
        <v>7087</v>
      </c>
      <c r="C7" s="5" t="n">
        <v>5373</v>
      </c>
      <c r="D7" s="5" t="n">
        <v>2363</v>
      </c>
    </row>
    <row r="8" spans="1:4">
      <c r="A8" s="4" t="s">
        <v>75</v>
      </c>
      <c r="B8" s="5" t="n">
        <v>316273</v>
      </c>
      <c r="C8" s="5" t="n">
        <v>285694</v>
      </c>
      <c r="D8" s="5" t="n">
        <v>272273</v>
      </c>
    </row>
    <row r="9" spans="1:4">
      <c r="A9" s="4" t="s">
        <v>76</v>
      </c>
      <c r="B9" s="5" t="n">
        <v>57503</v>
      </c>
      <c r="C9" s="5" t="n">
        <v>55934</v>
      </c>
      <c r="D9" s="5" t="n">
        <v>53603</v>
      </c>
    </row>
    <row r="10" spans="1:4">
      <c r="A10" s="4" t="s">
        <v>77</v>
      </c>
      <c r="B10" s="5" t="n">
        <v>11509</v>
      </c>
      <c r="C10" s="5" t="n">
        <v>11748</v>
      </c>
      <c r="D10" s="5" t="n">
        <v>15841</v>
      </c>
    </row>
    <row r="11" spans="1:4">
      <c r="A11" s="4" t="s">
        <v>78</v>
      </c>
      <c r="B11" s="5" t="n">
        <v>11176</v>
      </c>
      <c r="C11" s="5" t="n">
        <v>11199</v>
      </c>
      <c r="D11" s="5" t="n">
        <v>11208</v>
      </c>
    </row>
    <row r="12" spans="1:4">
      <c r="A12" s="4" t="s">
        <v>79</v>
      </c>
      <c r="B12" s="5" t="n">
        <v>11781</v>
      </c>
      <c r="C12" s="5" t="n">
        <v>12341</v>
      </c>
      <c r="D12" s="5" t="n">
        <v>13030</v>
      </c>
    </row>
    <row r="13" spans="1:4">
      <c r="A13" s="4" t="s">
        <v>80</v>
      </c>
      <c r="B13" s="5" t="n">
        <v>19751</v>
      </c>
      <c r="C13" s="5" t="n">
        <v>19020</v>
      </c>
      <c r="D13" s="5" t="n">
        <v>17971</v>
      </c>
    </row>
    <row r="14" spans="1:4">
      <c r="A14" s="4" t="s">
        <v>81</v>
      </c>
      <c r="B14" s="5" t="n">
        <v>427993</v>
      </c>
      <c r="C14" s="5" t="n">
        <v>395936</v>
      </c>
      <c r="D14" s="5" t="n">
        <v>383926</v>
      </c>
    </row>
    <row r="15" spans="1:4">
      <c r="A15" s="3" t="s">
        <v>82</v>
      </c>
    </row>
    <row r="16" spans="1:4">
      <c r="A16" s="4" t="s">
        <v>83</v>
      </c>
      <c r="B16" s="5" t="n">
        <v>42391</v>
      </c>
      <c r="C16" s="5" t="n">
        <v>34160</v>
      </c>
      <c r="D16" s="5" t="n">
        <v>43724</v>
      </c>
    </row>
    <row r="17" spans="1:4">
      <c r="A17" s="3" t="s">
        <v>84</v>
      </c>
    </row>
    <row r="18" spans="1:4">
      <c r="A18" s="4" t="s">
        <v>85</v>
      </c>
      <c r="B18" s="5" t="n">
        <v>14589</v>
      </c>
      <c r="C18" s="5" t="n">
        <v>22315</v>
      </c>
      <c r="D18" s="5" t="n">
        <v>15181</v>
      </c>
    </row>
    <row r="19" spans="1:4">
      <c r="A19" s="4" t="s">
        <v>86</v>
      </c>
      <c r="B19" s="5" t="n">
        <v>9240</v>
      </c>
      <c r="C19" s="5" t="n">
        <v>8499</v>
      </c>
      <c r="D19" s="5" t="n">
        <v>8930</v>
      </c>
    </row>
    <row r="20" spans="1:4">
      <c r="A20" s="4" t="s">
        <v>87</v>
      </c>
      <c r="B20" s="5" t="n">
        <v>13016</v>
      </c>
      <c r="C20" s="5" t="n">
        <v>7739</v>
      </c>
      <c r="D20" s="5" t="n">
        <v>10601</v>
      </c>
    </row>
    <row r="21" spans="1:4">
      <c r="A21" s="4" t="s">
        <v>88</v>
      </c>
      <c r="B21" s="5" t="n">
        <v>9432</v>
      </c>
      <c r="C21" s="5" t="n">
        <v>7505</v>
      </c>
      <c r="D21" s="5" t="n">
        <v>6658</v>
      </c>
    </row>
    <row r="22" spans="1:4">
      <c r="A22" s="4" t="s">
        <v>89</v>
      </c>
      <c r="B22" s="5" t="n">
        <v>13917</v>
      </c>
      <c r="C22" s="5" t="n">
        <v>12566</v>
      </c>
      <c r="D22" s="5" t="n">
        <v>14808</v>
      </c>
    </row>
    <row r="23" spans="1:4">
      <c r="A23" s="4" t="s">
        <v>90</v>
      </c>
      <c r="B23" s="5" t="n">
        <v>102585</v>
      </c>
      <c r="C23" s="5" t="n">
        <v>92784</v>
      </c>
      <c r="D23" s="5" t="n">
        <v>99902</v>
      </c>
    </row>
    <row r="24" spans="1:4">
      <c r="A24" s="4" t="s">
        <v>77</v>
      </c>
      <c r="B24" s="5" t="n">
        <v>1669</v>
      </c>
      <c r="C24" s="5" t="n">
        <v>1715</v>
      </c>
      <c r="D24" s="5" t="n">
        <v>1852</v>
      </c>
    </row>
    <row r="25" spans="1:4">
      <c r="A25" s="4" t="s">
        <v>91</v>
      </c>
      <c r="B25" s="5" t="n">
        <v>1947</v>
      </c>
      <c r="C25" s="5" t="n">
        <v>1945</v>
      </c>
      <c r="D25" s="5" t="n">
        <v>3591</v>
      </c>
    </row>
    <row r="26" spans="1:4">
      <c r="A26" s="4" t="s">
        <v>92</v>
      </c>
      <c r="B26" s="5" t="n">
        <v>21091</v>
      </c>
      <c r="C26" s="5" t="n">
        <v>20295</v>
      </c>
      <c r="D26" s="5" t="n">
        <v>17336</v>
      </c>
    </row>
    <row r="27" spans="1:4">
      <c r="A27" s="4" t="s">
        <v>93</v>
      </c>
      <c r="B27" s="5" t="n">
        <v>127292</v>
      </c>
      <c r="C27" s="5" t="n">
        <v>116739</v>
      </c>
      <c r="D27" s="5" t="n">
        <v>122681</v>
      </c>
    </row>
    <row r="28" spans="1:4">
      <c r="A28" s="3" t="s">
        <v>94</v>
      </c>
    </row>
    <row r="29" spans="1:4">
      <c r="A29" s="4" t="s">
        <v>95</v>
      </c>
      <c r="B29" s="5" t="n">
        <v>74619</v>
      </c>
      <c r="C29" s="5" t="n">
        <v>75025</v>
      </c>
      <c r="D29" s="5" t="n">
        <v>73656</v>
      </c>
    </row>
    <row r="30" spans="1:4">
      <c r="A30" s="4" t="s">
        <v>96</v>
      </c>
      <c r="B30" s="5" t="n">
        <v>225491</v>
      </c>
      <c r="C30" s="5" t="n">
        <v>202828</v>
      </c>
      <c r="D30" s="5" t="n">
        <v>186584</v>
      </c>
    </row>
    <row r="31" spans="1:4">
      <c r="A31" s="4" t="s">
        <v>97</v>
      </c>
      <c r="B31" s="5" t="n">
        <v>1849</v>
      </c>
      <c r="C31" s="5" t="n">
        <v>3487</v>
      </c>
      <c r="D31" s="5" t="n">
        <v>3148</v>
      </c>
    </row>
    <row r="32" spans="1:4">
      <c r="A32" s="4" t="s">
        <v>98</v>
      </c>
      <c r="B32" s="5" t="n">
        <v>-1761</v>
      </c>
      <c r="C32" s="5" t="n">
        <v>-2646</v>
      </c>
      <c r="D32" s="5" t="n">
        <v>-2646</v>
      </c>
    </row>
    <row r="33" spans="1:4">
      <c r="A33" s="4" t="s">
        <v>99</v>
      </c>
      <c r="B33" s="5" t="n">
        <v>300701</v>
      </c>
      <c r="C33" s="5" t="n">
        <v>279197</v>
      </c>
      <c r="D33" s="5" t="n">
        <v>261245</v>
      </c>
    </row>
    <row r="34" spans="1:4">
      <c r="A34" s="4" t="s">
        <v>100</v>
      </c>
      <c r="B34" s="5" t="n">
        <v>427993</v>
      </c>
      <c r="C34" s="5" t="n">
        <v>395936</v>
      </c>
      <c r="D34" s="5" t="n">
        <v>383926</v>
      </c>
    </row>
    <row r="35" spans="1:4">
      <c r="A35" s="4" t="s">
        <v>25</v>
      </c>
    </row>
    <row r="36" spans="1:4">
      <c r="A36" s="3" t="s">
        <v>94</v>
      </c>
    </row>
    <row r="37" spans="1:4">
      <c r="A37" s="4" t="s">
        <v>101</v>
      </c>
      <c r="B37" s="5" t="n">
        <v>442</v>
      </c>
      <c r="C37" s="5" t="n">
        <v>442</v>
      </c>
      <c r="D37" s="5" t="n">
        <v>442</v>
      </c>
    </row>
    <row r="38" spans="1:4">
      <c r="A38" s="4" t="s">
        <v>27</v>
      </c>
    </row>
    <row r="39" spans="1:4">
      <c r="A39" s="3" t="s">
        <v>94</v>
      </c>
    </row>
    <row r="40" spans="1:4">
      <c r="A40" s="4" t="s">
        <v>101</v>
      </c>
      <c r="B40" s="6" t="n">
        <v>61</v>
      </c>
      <c r="C40" s="6" t="n">
        <v>61</v>
      </c>
      <c r="D40" s="6" t="n">
        <v>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386</v>
      </c>
      <c r="B1" s="2" t="s">
        <v>29</v>
      </c>
      <c r="D1" s="2" t="s">
        <v>1</v>
      </c>
    </row>
    <row r="2" spans="1:5">
      <c r="B2" s="2" t="s">
        <v>387</v>
      </c>
      <c r="C2" s="2" t="s">
        <v>388</v>
      </c>
      <c r="D2" s="2" t="s">
        <v>387</v>
      </c>
      <c r="E2" s="2" t="s">
        <v>388</v>
      </c>
    </row>
    <row r="3" spans="1:5">
      <c r="A3" s="3" t="s">
        <v>389</v>
      </c>
    </row>
    <row r="4" spans="1:5">
      <c r="A4" s="4" t="s">
        <v>390</v>
      </c>
      <c r="D4" s="4" t="s">
        <v>391</v>
      </c>
    </row>
    <row r="5" spans="1:5">
      <c r="A5" s="4" t="s">
        <v>392</v>
      </c>
      <c r="B5" s="6" t="n">
        <v>-1895</v>
      </c>
      <c r="C5" s="6" t="n">
        <v>-3367</v>
      </c>
      <c r="D5" s="6" t="n">
        <v>255</v>
      </c>
      <c r="E5" s="6" t="n">
        <v>-4524</v>
      </c>
    </row>
    <row r="6" spans="1:5">
      <c r="A6" s="4" t="s">
        <v>393</v>
      </c>
      <c r="B6" s="5" t="n">
        <v>0</v>
      </c>
      <c r="C6" s="5" t="n">
        <v>0</v>
      </c>
      <c r="D6" s="5" t="n">
        <v>0</v>
      </c>
      <c r="E6" s="5" t="n">
        <v>0</v>
      </c>
    </row>
    <row r="7" spans="1:5">
      <c r="A7" s="4" t="s">
        <v>394</v>
      </c>
    </row>
    <row r="8" spans="1:5">
      <c r="A8" s="3" t="s">
        <v>389</v>
      </c>
    </row>
    <row r="9" spans="1:5">
      <c r="A9" s="4" t="s">
        <v>390</v>
      </c>
      <c r="D9" s="4" t="s">
        <v>395</v>
      </c>
    </row>
    <row r="10" spans="1:5">
      <c r="A10" s="4" t="s">
        <v>396</v>
      </c>
    </row>
    <row r="11" spans="1:5">
      <c r="A11" s="3" t="s">
        <v>389</v>
      </c>
    </row>
    <row r="12" spans="1:5">
      <c r="A12" s="4" t="s">
        <v>390</v>
      </c>
      <c r="D12" s="4" t="s">
        <v>397</v>
      </c>
    </row>
    <row r="13" spans="1:5">
      <c r="A13" s="4" t="s">
        <v>398</v>
      </c>
    </row>
    <row r="14" spans="1:5">
      <c r="A14" s="3" t="s">
        <v>389</v>
      </c>
    </row>
    <row r="15" spans="1:5">
      <c r="A15" s="4" t="s">
        <v>390</v>
      </c>
      <c r="D15" s="4" t="s">
        <v>399</v>
      </c>
    </row>
    <row r="16" spans="1:5">
      <c r="A16" s="4" t="s">
        <v>400</v>
      </c>
    </row>
    <row r="17" spans="1:5">
      <c r="A17" s="3" t="s">
        <v>389</v>
      </c>
    </row>
    <row r="18" spans="1:5">
      <c r="A18" s="4" t="s">
        <v>390</v>
      </c>
      <c r="D18" s="4" t="s">
        <v>379</v>
      </c>
    </row>
    <row r="19" spans="1:5">
      <c r="A19" s="4" t="s">
        <v>401</v>
      </c>
    </row>
    <row r="20" spans="1:5">
      <c r="A20" s="3" t="s">
        <v>389</v>
      </c>
    </row>
    <row r="21" spans="1:5">
      <c r="A21" s="4" t="s">
        <v>392</v>
      </c>
      <c r="C21" s="6" t="n">
        <v>2351</v>
      </c>
      <c r="E21" s="6" t="n">
        <v>235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0</v>
      </c>
    </row>
    <row r="2" spans="1:3">
      <c r="A2" s="3" t="s">
        <v>403</v>
      </c>
    </row>
    <row r="3" spans="1:3">
      <c r="A3" s="4" t="s">
        <v>404</v>
      </c>
      <c r="B3" s="6" t="n">
        <v>0</v>
      </c>
      <c r="C3" s="6" t="n">
        <v>0</v>
      </c>
    </row>
    <row r="4" spans="1:3">
      <c r="A4" s="4" t="s">
        <v>405</v>
      </c>
      <c r="B4" s="6" t="n">
        <v>0</v>
      </c>
      <c r="C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68</v>
      </c>
      <c r="D1" s="2" t="s">
        <v>30</v>
      </c>
    </row>
    <row r="2" spans="1:4">
      <c r="A2" s="3" t="s">
        <v>403</v>
      </c>
    </row>
    <row r="3" spans="1:4">
      <c r="A3" s="4" t="s">
        <v>407</v>
      </c>
      <c r="B3" s="6" t="n">
        <v>18222</v>
      </c>
      <c r="C3" s="6" t="n">
        <v>17477</v>
      </c>
      <c r="D3" s="6" t="n">
        <v>16356</v>
      </c>
    </row>
    <row r="4" spans="1:4">
      <c r="A4" s="4" t="s">
        <v>408</v>
      </c>
    </row>
    <row r="5" spans="1:4">
      <c r="A5" s="3" t="s">
        <v>403</v>
      </c>
    </row>
    <row r="6" spans="1:4">
      <c r="A6" s="4" t="s">
        <v>407</v>
      </c>
      <c r="B6" s="5" t="n">
        <v>18222</v>
      </c>
      <c r="C6" s="5" t="n">
        <v>17477</v>
      </c>
      <c r="D6" s="5" t="n">
        <v>16356</v>
      </c>
    </row>
    <row r="7" spans="1:4">
      <c r="A7" s="4" t="s">
        <v>409</v>
      </c>
    </row>
    <row r="8" spans="1:4">
      <c r="A8" s="3" t="s">
        <v>403</v>
      </c>
    </row>
    <row r="9" spans="1:4">
      <c r="A9" s="4" t="s">
        <v>407</v>
      </c>
      <c r="B9" s="5" t="n">
        <v>0</v>
      </c>
      <c r="C9" s="5" t="n">
        <v>0</v>
      </c>
      <c r="D9" s="5" t="n">
        <v>0</v>
      </c>
    </row>
    <row r="10" spans="1:4">
      <c r="A10" s="4" t="s">
        <v>410</v>
      </c>
    </row>
    <row r="11" spans="1:4">
      <c r="A11" s="3" t="s">
        <v>403</v>
      </c>
    </row>
    <row r="12" spans="1:4">
      <c r="A12" s="4" t="s">
        <v>407</v>
      </c>
      <c r="B12" s="6" t="n">
        <v>0</v>
      </c>
      <c r="C12" s="6" t="n">
        <v>0</v>
      </c>
      <c r="D1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29</v>
      </c>
      <c r="D1" s="2" t="s">
        <v>1</v>
      </c>
    </row>
    <row r="2" spans="1:5">
      <c r="B2" s="2" t="s">
        <v>2</v>
      </c>
      <c r="C2" s="2" t="s">
        <v>30</v>
      </c>
      <c r="D2" s="2" t="s">
        <v>2</v>
      </c>
      <c r="E2" s="2" t="s">
        <v>30</v>
      </c>
    </row>
    <row r="3" spans="1:5">
      <c r="A3" s="4" t="s">
        <v>407</v>
      </c>
    </row>
    <row r="4" spans="1:5">
      <c r="A4" s="3" t="s">
        <v>412</v>
      </c>
    </row>
    <row r="5" spans="1:5">
      <c r="A5" s="4" t="s">
        <v>413</v>
      </c>
      <c r="B5" s="6" t="n">
        <v>-1983</v>
      </c>
      <c r="C5" s="6" t="n">
        <v>-43</v>
      </c>
      <c r="D5" s="6" t="n">
        <v>294</v>
      </c>
      <c r="E5" s="6" t="n">
        <v>-57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414</v>
      </c>
      <c r="B1" s="2" t="s">
        <v>29</v>
      </c>
      <c r="D1" s="2" t="s">
        <v>1</v>
      </c>
    </row>
    <row r="2" spans="1:6">
      <c r="B2" s="2" t="s">
        <v>2</v>
      </c>
      <c r="C2" s="2" t="s">
        <v>30</v>
      </c>
      <c r="D2" s="2" t="s">
        <v>2</v>
      </c>
      <c r="E2" s="2" t="s">
        <v>30</v>
      </c>
      <c r="F2" s="2" t="s">
        <v>68</v>
      </c>
    </row>
    <row r="3" spans="1:6">
      <c r="A3" s="3" t="s">
        <v>415</v>
      </c>
    </row>
    <row r="4" spans="1:6">
      <c r="A4" s="4" t="s">
        <v>42</v>
      </c>
      <c r="B4" s="6" t="n">
        <v>177707</v>
      </c>
      <c r="C4" s="6" t="n">
        <v>165778</v>
      </c>
      <c r="D4" s="6" t="n">
        <v>282147</v>
      </c>
      <c r="E4" s="6" t="n">
        <v>282357</v>
      </c>
    </row>
    <row r="5" spans="1:6">
      <c r="A5" s="4" t="s">
        <v>416</v>
      </c>
      <c r="B5" s="5" t="n">
        <v>27844</v>
      </c>
      <c r="C5" s="5" t="n">
        <v>26002</v>
      </c>
      <c r="D5" s="5" t="n">
        <v>33822</v>
      </c>
      <c r="E5" s="5" t="n">
        <v>33039</v>
      </c>
    </row>
    <row r="6" spans="1:6">
      <c r="A6" s="4" t="s">
        <v>417</v>
      </c>
      <c r="B6" s="5" t="n">
        <v>427993</v>
      </c>
      <c r="C6" s="5" t="n">
        <v>383926</v>
      </c>
      <c r="D6" s="5" t="n">
        <v>427993</v>
      </c>
      <c r="E6" s="5" t="n">
        <v>383926</v>
      </c>
      <c r="F6" s="6" t="n">
        <v>395936</v>
      </c>
    </row>
    <row r="7" spans="1:6">
      <c r="A7" s="4" t="s">
        <v>418</v>
      </c>
    </row>
    <row r="8" spans="1:6">
      <c r="A8" s="3" t="s">
        <v>415</v>
      </c>
    </row>
    <row r="9" spans="1:6">
      <c r="A9" s="4" t="s">
        <v>416</v>
      </c>
      <c r="B9" s="5" t="n">
        <v>-8072</v>
      </c>
      <c r="C9" s="5" t="n">
        <v>-4906</v>
      </c>
      <c r="D9" s="5" t="n">
        <v>-10631</v>
      </c>
      <c r="E9" s="5" t="n">
        <v>-9681</v>
      </c>
    </row>
    <row r="10" spans="1:6">
      <c r="A10" s="4" t="s">
        <v>419</v>
      </c>
    </row>
    <row r="11" spans="1:6">
      <c r="A11" s="3" t="s">
        <v>415</v>
      </c>
    </row>
    <row r="12" spans="1:6">
      <c r="A12" s="4" t="s">
        <v>42</v>
      </c>
      <c r="B12" s="5" t="n">
        <v>138071</v>
      </c>
      <c r="C12" s="5" t="n">
        <v>125355</v>
      </c>
      <c r="D12" s="5" t="n">
        <v>216778</v>
      </c>
      <c r="E12" s="5" t="n">
        <v>214200</v>
      </c>
    </row>
    <row r="13" spans="1:6">
      <c r="A13" s="4" t="s">
        <v>416</v>
      </c>
      <c r="B13" s="5" t="n">
        <v>34590</v>
      </c>
      <c r="C13" s="5" t="n">
        <v>30762</v>
      </c>
      <c r="D13" s="5" t="n">
        <v>46012</v>
      </c>
      <c r="E13" s="5" t="n">
        <v>44827</v>
      </c>
    </row>
    <row r="14" spans="1:6">
      <c r="A14" s="4" t="s">
        <v>417</v>
      </c>
      <c r="B14" s="5" t="n">
        <v>235446</v>
      </c>
      <c r="C14" s="5" t="n">
        <v>203735</v>
      </c>
      <c r="D14" s="5" t="n">
        <v>235446</v>
      </c>
      <c r="E14" s="5" t="n">
        <v>203735</v>
      </c>
      <c r="F14" s="5" t="n">
        <v>135808</v>
      </c>
    </row>
    <row r="15" spans="1:6">
      <c r="A15" s="4" t="s">
        <v>420</v>
      </c>
    </row>
    <row r="16" spans="1:6">
      <c r="A16" s="3" t="s">
        <v>415</v>
      </c>
    </row>
    <row r="17" spans="1:6">
      <c r="A17" s="4" t="s">
        <v>42</v>
      </c>
      <c r="B17" s="5" t="n">
        <v>9522</v>
      </c>
      <c r="C17" s="5" t="n">
        <v>10075</v>
      </c>
      <c r="D17" s="5" t="n">
        <v>15336</v>
      </c>
      <c r="E17" s="5" t="n">
        <v>15912</v>
      </c>
    </row>
    <row r="18" spans="1:6">
      <c r="A18" s="4" t="s">
        <v>416</v>
      </c>
      <c r="B18" s="5" t="n">
        <v>419</v>
      </c>
      <c r="C18" s="5" t="n">
        <v>302</v>
      </c>
      <c r="D18" s="5" t="n">
        <v>-267</v>
      </c>
      <c r="E18" s="5" t="n">
        <v>-422</v>
      </c>
    </row>
    <row r="19" spans="1:6">
      <c r="A19" s="4" t="s">
        <v>417</v>
      </c>
      <c r="B19" s="5" t="n">
        <v>30136</v>
      </c>
      <c r="C19" s="5" t="n">
        <v>28594</v>
      </c>
      <c r="D19" s="5" t="n">
        <v>30136</v>
      </c>
      <c r="E19" s="5" t="n">
        <v>28594</v>
      </c>
      <c r="F19" s="5" t="n">
        <v>32728</v>
      </c>
    </row>
    <row r="20" spans="1:6">
      <c r="A20" s="4" t="s">
        <v>421</v>
      </c>
    </row>
    <row r="21" spans="1:6">
      <c r="A21" s="3" t="s">
        <v>415</v>
      </c>
    </row>
    <row r="22" spans="1:6">
      <c r="A22" s="4" t="s">
        <v>42</v>
      </c>
      <c r="B22" s="5" t="n">
        <v>9834</v>
      </c>
      <c r="C22" s="5" t="n">
        <v>10789</v>
      </c>
      <c r="D22" s="5" t="n">
        <v>14153</v>
      </c>
      <c r="E22" s="5" t="n">
        <v>15138</v>
      </c>
    </row>
    <row r="23" spans="1:6">
      <c r="A23" s="4" t="s">
        <v>416</v>
      </c>
      <c r="B23" s="5" t="n">
        <v>-516</v>
      </c>
      <c r="C23" s="5" t="n">
        <v>-170</v>
      </c>
      <c r="D23" s="5" t="n">
        <v>-2008</v>
      </c>
      <c r="E23" s="5" t="n">
        <v>-1314</v>
      </c>
    </row>
    <row r="24" spans="1:6">
      <c r="A24" s="4" t="s">
        <v>417</v>
      </c>
      <c r="B24" s="5" t="n">
        <v>24657</v>
      </c>
      <c r="C24" s="5" t="n">
        <v>27360</v>
      </c>
      <c r="D24" s="5" t="n">
        <v>24657</v>
      </c>
      <c r="E24" s="5" t="n">
        <v>27360</v>
      </c>
      <c r="F24" s="5" t="n">
        <v>16994</v>
      </c>
    </row>
    <row r="25" spans="1:6">
      <c r="A25" s="4" t="s">
        <v>422</v>
      </c>
    </row>
    <row r="26" spans="1:6">
      <c r="A26" s="3" t="s">
        <v>415</v>
      </c>
    </row>
    <row r="27" spans="1:6">
      <c r="A27" s="4" t="s">
        <v>42</v>
      </c>
      <c r="B27" s="5" t="n">
        <v>20079</v>
      </c>
      <c r="C27" s="5" t="n">
        <v>19366</v>
      </c>
      <c r="D27" s="5" t="n">
        <v>35608</v>
      </c>
      <c r="E27" s="5" t="n">
        <v>36799</v>
      </c>
    </row>
    <row r="28" spans="1:6">
      <c r="A28" s="4" t="s">
        <v>416</v>
      </c>
      <c r="B28" s="5" t="n">
        <v>1423</v>
      </c>
      <c r="C28" s="5" t="n">
        <v>14</v>
      </c>
      <c r="D28" s="5" t="n">
        <v>716</v>
      </c>
      <c r="E28" s="5" t="n">
        <v>-371</v>
      </c>
    </row>
    <row r="29" spans="1:6">
      <c r="A29" s="4" t="s">
        <v>417</v>
      </c>
      <c r="B29" s="5" t="n">
        <v>58006</v>
      </c>
      <c r="C29" s="5" t="n">
        <v>62191</v>
      </c>
      <c r="D29" s="5" t="n">
        <v>58006</v>
      </c>
      <c r="E29" s="5" t="n">
        <v>62191</v>
      </c>
      <c r="F29" s="5" t="n">
        <v>56498</v>
      </c>
    </row>
    <row r="30" spans="1:6">
      <c r="A30" s="4" t="s">
        <v>423</v>
      </c>
    </row>
    <row r="31" spans="1:6">
      <c r="A31" s="3" t="s">
        <v>415</v>
      </c>
    </row>
    <row r="32" spans="1:6">
      <c r="A32" s="4" t="s">
        <v>42</v>
      </c>
      <c r="B32" s="5" t="n">
        <v>202</v>
      </c>
      <c r="C32" s="5" t="n">
        <v>193</v>
      </c>
      <c r="D32" s="5" t="n">
        <v>272</v>
      </c>
      <c r="E32" s="5" t="n">
        <v>308</v>
      </c>
    </row>
    <row r="33" spans="1:6">
      <c r="A33" s="4" t="s">
        <v>417</v>
      </c>
      <c r="B33" s="5" t="n">
        <v>79748</v>
      </c>
      <c r="C33" s="5" t="n">
        <v>62046</v>
      </c>
      <c r="D33" s="5" t="n">
        <v>79748</v>
      </c>
      <c r="E33" s="5" t="n">
        <v>62046</v>
      </c>
      <c r="F33" s="6" t="n">
        <v>153908</v>
      </c>
    </row>
    <row r="34" spans="1:6">
      <c r="A34" s="4" t="s">
        <v>424</v>
      </c>
    </row>
    <row r="35" spans="1:6">
      <c r="A35" s="3" t="s">
        <v>415</v>
      </c>
    </row>
    <row r="36" spans="1:6">
      <c r="A36" s="4" t="s">
        <v>42</v>
      </c>
      <c r="B36" s="5" t="n">
        <v>-189</v>
      </c>
      <c r="C36" s="5" t="n">
        <v>-181</v>
      </c>
      <c r="D36" s="5" t="n">
        <v>-299</v>
      </c>
      <c r="E36" s="5" t="n">
        <v>-265</v>
      </c>
    </row>
    <row r="37" spans="1:6">
      <c r="A37" s="4" t="s">
        <v>425</v>
      </c>
    </row>
    <row r="38" spans="1:6">
      <c r="A38" s="3" t="s">
        <v>415</v>
      </c>
    </row>
    <row r="39" spans="1:6">
      <c r="A39" s="4" t="s">
        <v>42</v>
      </c>
      <c r="B39" s="5" t="n">
        <v>158</v>
      </c>
      <c r="C39" s="5" t="n">
        <v>151</v>
      </c>
      <c r="D39" s="5" t="n">
        <v>248</v>
      </c>
      <c r="E39" s="5" t="n">
        <v>213</v>
      </c>
    </row>
    <row r="40" spans="1:6">
      <c r="A40" s="4" t="s">
        <v>426</v>
      </c>
    </row>
    <row r="41" spans="1:6">
      <c r="A41" s="3" t="s">
        <v>415</v>
      </c>
    </row>
    <row r="42" spans="1:6">
      <c r="A42" s="4" t="s">
        <v>42</v>
      </c>
      <c r="B42" s="5" t="n">
        <v>7</v>
      </c>
      <c r="C42" s="5" t="n">
        <v>7</v>
      </c>
      <c r="D42" s="5" t="n">
        <v>13</v>
      </c>
      <c r="E42" s="5" t="n">
        <v>16</v>
      </c>
    </row>
    <row r="43" spans="1:6">
      <c r="A43" s="4" t="s">
        <v>427</v>
      </c>
    </row>
    <row r="44" spans="1:6">
      <c r="A44" s="3" t="s">
        <v>415</v>
      </c>
    </row>
    <row r="45" spans="1:6">
      <c r="A45" s="4" t="s">
        <v>42</v>
      </c>
      <c r="B45" s="5" t="n">
        <v>17</v>
      </c>
      <c r="C45" s="5" t="n">
        <v>19</v>
      </c>
      <c r="D45" s="5" t="n">
        <v>23</v>
      </c>
      <c r="E45" s="5" t="n">
        <v>27</v>
      </c>
    </row>
    <row r="46" spans="1:6">
      <c r="A46" s="4" t="s">
        <v>428</v>
      </c>
    </row>
    <row r="47" spans="1:6">
      <c r="A47" s="3" t="s">
        <v>415</v>
      </c>
    </row>
    <row r="48" spans="1:6">
      <c r="A48" s="4" t="s">
        <v>42</v>
      </c>
      <c r="B48" s="5" t="n">
        <v>6</v>
      </c>
      <c r="C48" s="5" t="n">
        <v>4</v>
      </c>
      <c r="D48" s="5" t="n">
        <v>15</v>
      </c>
      <c r="E48" s="5" t="n">
        <v>9</v>
      </c>
    </row>
    <row r="49" spans="1:6">
      <c r="A49" s="4" t="s">
        <v>429</v>
      </c>
    </row>
    <row r="50" spans="1:6">
      <c r="A50" s="3" t="s">
        <v>415</v>
      </c>
    </row>
    <row r="51" spans="1:6">
      <c r="A51" s="4" t="s">
        <v>42</v>
      </c>
      <c r="B51" s="6" t="n">
        <v>35507</v>
      </c>
      <c r="C51" s="6" t="n">
        <v>30450</v>
      </c>
      <c r="D51" s="6" t="n">
        <v>53750</v>
      </c>
      <c r="E51" s="6" t="n">
        <v>4928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29</v>
      </c>
      <c r="D1" s="2" t="s">
        <v>1</v>
      </c>
    </row>
    <row r="2" spans="1:5">
      <c r="B2" s="2" t="s">
        <v>2</v>
      </c>
      <c r="C2" s="2" t="s">
        <v>30</v>
      </c>
      <c r="D2" s="2" t="s">
        <v>2</v>
      </c>
      <c r="E2" s="2" t="s">
        <v>30</v>
      </c>
    </row>
    <row r="3" spans="1:5">
      <c r="A3" s="3" t="s">
        <v>431</v>
      </c>
    </row>
    <row r="4" spans="1:5">
      <c r="A4" s="4" t="s">
        <v>432</v>
      </c>
      <c r="D4" s="6" t="n">
        <v>279197</v>
      </c>
    </row>
    <row r="5" spans="1:5">
      <c r="A5" s="4" t="s">
        <v>433</v>
      </c>
      <c r="B5" s="6" t="n">
        <v>-148</v>
      </c>
      <c r="C5" s="6" t="n">
        <v>505</v>
      </c>
      <c r="D5" s="5" t="n">
        <v>-1848</v>
      </c>
      <c r="E5" s="6" t="n">
        <v>229</v>
      </c>
    </row>
    <row r="6" spans="1:5">
      <c r="A6" s="4" t="s">
        <v>434</v>
      </c>
      <c r="B6" s="5" t="n">
        <v>138</v>
      </c>
      <c r="C6" s="5" t="n">
        <v>-2169</v>
      </c>
      <c r="D6" s="5" t="n">
        <v>276</v>
      </c>
      <c r="E6" s="5" t="n">
        <v>-1986</v>
      </c>
    </row>
    <row r="7" spans="1:5">
      <c r="A7" s="4" t="s">
        <v>435</v>
      </c>
      <c r="B7" s="5" t="n">
        <v>-33</v>
      </c>
      <c r="C7" s="5" t="n">
        <v>-44</v>
      </c>
      <c r="D7" s="5" t="n">
        <v>-66</v>
      </c>
      <c r="E7" s="5" t="n">
        <v>-88</v>
      </c>
    </row>
    <row r="8" spans="1:5">
      <c r="A8" s="4" t="s">
        <v>436</v>
      </c>
      <c r="B8" s="5" t="n">
        <v>300701</v>
      </c>
      <c r="C8" s="5" t="n">
        <v>261245</v>
      </c>
      <c r="D8" s="5" t="n">
        <v>300701</v>
      </c>
      <c r="E8" s="5" t="n">
        <v>261245</v>
      </c>
    </row>
    <row r="9" spans="1:5">
      <c r="A9" s="4" t="s">
        <v>113</v>
      </c>
    </row>
    <row r="10" spans="1:5">
      <c r="A10" s="3" t="s">
        <v>431</v>
      </c>
    </row>
    <row r="11" spans="1:5">
      <c r="A11" s="4" t="s">
        <v>432</v>
      </c>
      <c r="B11" s="5" t="n">
        <v>1892</v>
      </c>
      <c r="C11" s="5" t="n">
        <v>4856</v>
      </c>
      <c r="D11" s="5" t="n">
        <v>3487</v>
      </c>
      <c r="E11" s="5" t="n">
        <v>4993</v>
      </c>
    </row>
    <row r="12" spans="1:5">
      <c r="A12" s="4" t="s">
        <v>436</v>
      </c>
      <c r="B12" s="5" t="n">
        <v>1849</v>
      </c>
      <c r="C12" s="5" t="n">
        <v>3148</v>
      </c>
      <c r="D12" s="5" t="n">
        <v>1849</v>
      </c>
      <c r="E12" s="5" t="n">
        <v>3148</v>
      </c>
    </row>
    <row r="13" spans="1:5">
      <c r="A13" s="4" t="s">
        <v>437</v>
      </c>
    </row>
    <row r="14" spans="1:5">
      <c r="A14" s="3" t="s">
        <v>431</v>
      </c>
    </row>
    <row r="15" spans="1:5">
      <c r="A15" s="4" t="s">
        <v>432</v>
      </c>
      <c r="B15" s="5" t="n">
        <v>6096</v>
      </c>
      <c r="C15" s="5" t="n">
        <v>10903</v>
      </c>
      <c r="D15" s="5" t="n">
        <v>7796</v>
      </c>
      <c r="E15" s="5" t="n">
        <v>11179</v>
      </c>
    </row>
    <row r="16" spans="1:5">
      <c r="A16" s="4" t="s">
        <v>433</v>
      </c>
      <c r="B16" s="5" t="n">
        <v>-148</v>
      </c>
      <c r="C16" s="5" t="n">
        <v>505</v>
      </c>
      <c r="D16" s="5" t="n">
        <v>-1848</v>
      </c>
      <c r="E16" s="5" t="n">
        <v>229</v>
      </c>
    </row>
    <row r="17" spans="1:5">
      <c r="A17" s="4" t="s">
        <v>434</v>
      </c>
      <c r="B17" s="5" t="n">
        <v>0</v>
      </c>
      <c r="C17" s="5" t="n">
        <v>-2351</v>
      </c>
      <c r="D17" s="5" t="n">
        <v>0</v>
      </c>
      <c r="E17" s="5" t="n">
        <v>-2351</v>
      </c>
    </row>
    <row r="18" spans="1:5">
      <c r="A18" s="4" t="s">
        <v>435</v>
      </c>
      <c r="B18" s="5" t="n">
        <v>0</v>
      </c>
      <c r="C18" s="5" t="n">
        <v>0</v>
      </c>
      <c r="D18" s="5" t="n">
        <v>0</v>
      </c>
      <c r="E18" s="5" t="n">
        <v>0</v>
      </c>
    </row>
    <row r="19" spans="1:5">
      <c r="A19" s="4" t="s">
        <v>436</v>
      </c>
      <c r="B19" s="5" t="n">
        <v>5948</v>
      </c>
      <c r="C19" s="5" t="n">
        <v>9057</v>
      </c>
      <c r="D19" s="5" t="n">
        <v>5948</v>
      </c>
      <c r="E19" s="5" t="n">
        <v>9057</v>
      </c>
    </row>
    <row r="20" spans="1:5">
      <c r="A20" s="4" t="s">
        <v>438</v>
      </c>
    </row>
    <row r="21" spans="1:5">
      <c r="A21" s="3" t="s">
        <v>431</v>
      </c>
    </row>
    <row r="22" spans="1:5">
      <c r="A22" s="4" t="s">
        <v>432</v>
      </c>
      <c r="B22" s="5" t="n">
        <v>-4204</v>
      </c>
      <c r="C22" s="5" t="n">
        <v>-6047</v>
      </c>
      <c r="D22" s="5" t="n">
        <v>-4309</v>
      </c>
      <c r="E22" s="5" t="n">
        <v>-6186</v>
      </c>
    </row>
    <row r="23" spans="1:5">
      <c r="A23" s="4" t="s">
        <v>433</v>
      </c>
      <c r="B23" s="5" t="n">
        <v>0</v>
      </c>
      <c r="C23" s="5" t="n">
        <v>0</v>
      </c>
      <c r="D23" s="5" t="n">
        <v>0</v>
      </c>
      <c r="E23" s="5" t="n">
        <v>0</v>
      </c>
    </row>
    <row r="24" spans="1:5">
      <c r="A24" s="4" t="s">
        <v>434</v>
      </c>
      <c r="B24" s="5" t="n">
        <v>138</v>
      </c>
      <c r="C24" s="5" t="n">
        <v>182</v>
      </c>
      <c r="D24" s="5" t="n">
        <v>276</v>
      </c>
      <c r="E24" s="5" t="n">
        <v>365</v>
      </c>
    </row>
    <row r="25" spans="1:5">
      <c r="A25" s="4" t="s">
        <v>435</v>
      </c>
      <c r="B25" s="5" t="n">
        <v>-33</v>
      </c>
      <c r="C25" s="5" t="n">
        <v>-44</v>
      </c>
      <c r="D25" s="5" t="n">
        <v>-66</v>
      </c>
      <c r="E25" s="5" t="n">
        <v>-88</v>
      </c>
    </row>
    <row r="26" spans="1:5">
      <c r="A26" s="4" t="s">
        <v>436</v>
      </c>
      <c r="B26" s="6" t="n">
        <v>-4099</v>
      </c>
      <c r="C26" s="6" t="n">
        <v>-5909</v>
      </c>
      <c r="D26" s="6" t="n">
        <v>-4099</v>
      </c>
      <c r="E26" s="6" t="n">
        <v>-590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29</v>
      </c>
      <c r="D1" s="2" t="s">
        <v>1</v>
      </c>
    </row>
    <row r="2" spans="1:5">
      <c r="B2" s="2" t="s">
        <v>2</v>
      </c>
      <c r="C2" s="2" t="s">
        <v>30</v>
      </c>
      <c r="D2" s="2" t="s">
        <v>2</v>
      </c>
      <c r="E2" s="2" t="s">
        <v>30</v>
      </c>
    </row>
    <row r="3" spans="1:5">
      <c r="A3" s="3" t="s">
        <v>440</v>
      </c>
    </row>
    <row r="4" spans="1:5">
      <c r="A4" s="4" t="s">
        <v>441</v>
      </c>
      <c r="B4" s="6" t="n">
        <v>30020</v>
      </c>
      <c r="C4" s="6" t="n">
        <v>29445</v>
      </c>
      <c r="D4" s="6" t="n">
        <v>34351</v>
      </c>
      <c r="E4" s="6" t="n">
        <v>37769</v>
      </c>
    </row>
    <row r="5" spans="1:5">
      <c r="A5" s="4" t="s">
        <v>435</v>
      </c>
      <c r="B5" s="5" t="n">
        <v>-8097</v>
      </c>
      <c r="C5" s="5" t="n">
        <v>-7825</v>
      </c>
      <c r="D5" s="5" t="n">
        <v>-8907</v>
      </c>
      <c r="E5" s="5" t="n">
        <v>-15914</v>
      </c>
    </row>
    <row r="6" spans="1:5">
      <c r="A6" s="4" t="s">
        <v>153</v>
      </c>
      <c r="B6" s="5" t="n">
        <v>1895</v>
      </c>
      <c r="C6" s="5" t="n">
        <v>3367</v>
      </c>
      <c r="D6" s="5" t="n">
        <v>-255</v>
      </c>
      <c r="E6" s="5" t="n">
        <v>4524</v>
      </c>
    </row>
    <row r="7" spans="1:5">
      <c r="A7" s="4" t="s">
        <v>401</v>
      </c>
    </row>
    <row r="8" spans="1:5">
      <c r="A8" s="3" t="s">
        <v>440</v>
      </c>
    </row>
    <row r="9" spans="1:5">
      <c r="A9" s="4" t="s">
        <v>441</v>
      </c>
      <c r="B9" s="5" t="n">
        <v>138</v>
      </c>
      <c r="C9" s="5" t="n">
        <v>182</v>
      </c>
      <c r="D9" s="5" t="n">
        <v>276</v>
      </c>
      <c r="E9" s="5" t="n">
        <v>365</v>
      </c>
    </row>
    <row r="10" spans="1:5">
      <c r="A10" s="4" t="s">
        <v>435</v>
      </c>
      <c r="B10" s="5" t="n">
        <v>-33</v>
      </c>
      <c r="C10" s="5" t="n">
        <v>-44</v>
      </c>
      <c r="D10" s="5" t="n">
        <v>-66</v>
      </c>
      <c r="E10" s="5" t="n">
        <v>-88</v>
      </c>
    </row>
    <row r="11" spans="1:5">
      <c r="A11" s="4" t="s">
        <v>153</v>
      </c>
      <c r="C11" s="5" t="n">
        <v>-2351</v>
      </c>
      <c r="E11" s="5" t="n">
        <v>-2351</v>
      </c>
    </row>
    <row r="12" spans="1:5">
      <c r="A12" s="4" t="s">
        <v>442</v>
      </c>
      <c r="B12" s="6" t="n">
        <v>105</v>
      </c>
      <c r="C12" s="6" t="n">
        <v>-2213</v>
      </c>
      <c r="D12" s="6" t="n">
        <v>210</v>
      </c>
      <c r="E12" s="6" t="n">
        <v>-20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v>
      </c>
      <c r="B1" s="2" t="s">
        <v>2</v>
      </c>
      <c r="C1" s="2" t="s">
        <v>68</v>
      </c>
      <c r="D1" s="2" t="s">
        <v>30</v>
      </c>
    </row>
    <row r="2" spans="1:4">
      <c r="A2" s="4" t="s">
        <v>103</v>
      </c>
      <c r="B2" s="6" t="n">
        <v>136834</v>
      </c>
      <c r="C2" s="6" t="n">
        <v>131322</v>
      </c>
      <c r="D2" s="6" t="n">
        <v>129237</v>
      </c>
    </row>
    <row r="3" spans="1:4">
      <c r="A3" s="4" t="s">
        <v>25</v>
      </c>
    </row>
    <row r="4" spans="1:4">
      <c r="A4" s="4" t="s">
        <v>104</v>
      </c>
      <c r="B4" s="5" t="n">
        <v>8838459</v>
      </c>
      <c r="C4" s="5" t="n">
        <v>8787360</v>
      </c>
      <c r="D4" s="5" t="n">
        <v>8785735</v>
      </c>
    </row>
    <row r="5" spans="1:4">
      <c r="A5" s="4" t="s">
        <v>105</v>
      </c>
      <c r="B5" s="5" t="n">
        <v>8838459</v>
      </c>
      <c r="C5" s="5" t="n">
        <v>8787360</v>
      </c>
      <c r="D5" s="5" t="n">
        <v>8785735</v>
      </c>
    </row>
    <row r="6" spans="1:4">
      <c r="A6" s="4" t="s">
        <v>106</v>
      </c>
      <c r="B6" s="5" t="n">
        <v>29225</v>
      </c>
      <c r="C6" s="5" t="n">
        <v>67655</v>
      </c>
      <c r="D6" s="5" t="n">
        <v>67655</v>
      </c>
    </row>
    <row r="7" spans="1:4">
      <c r="A7" s="4" t="s">
        <v>27</v>
      </c>
    </row>
    <row r="8" spans="1:4">
      <c r="A8" s="4" t="s">
        <v>104</v>
      </c>
      <c r="B8" s="5" t="n">
        <v>1211602</v>
      </c>
      <c r="C8" s="5" t="n">
        <v>1211686</v>
      </c>
      <c r="D8" s="5" t="n">
        <v>1211686</v>
      </c>
    </row>
    <row r="9" spans="1:4">
      <c r="A9" s="4" t="s">
        <v>105</v>
      </c>
      <c r="B9" s="5" t="n">
        <v>1211602</v>
      </c>
      <c r="C9" s="5" t="n">
        <v>1211686</v>
      </c>
      <c r="D9" s="5" t="n">
        <v>12116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15"/>
    <col customWidth="1" max="7" min="7" width="46"/>
  </cols>
  <sheetData>
    <row r="1" spans="1:7">
      <c r="A1" s="1" t="s">
        <v>107</v>
      </c>
      <c r="B1" s="2" t="s">
        <v>108</v>
      </c>
      <c r="C1" s="2" t="s">
        <v>109</v>
      </c>
      <c r="D1" s="2" t="s">
        <v>110</v>
      </c>
      <c r="E1" s="2" t="s">
        <v>111</v>
      </c>
      <c r="F1" s="2" t="s">
        <v>112</v>
      </c>
      <c r="G1" s="2" t="s">
        <v>113</v>
      </c>
    </row>
    <row r="2" spans="1:7">
      <c r="A2" s="4" t="s">
        <v>114</v>
      </c>
      <c r="C2" s="6" t="n">
        <v>503</v>
      </c>
      <c r="D2" s="6" t="n">
        <v>72801</v>
      </c>
      <c r="E2" s="6" t="n">
        <v>166905</v>
      </c>
      <c r="F2" s="6" t="n">
        <v>-2198</v>
      </c>
      <c r="G2" s="6" t="n">
        <v>4993</v>
      </c>
    </row>
    <row r="3" spans="1:7">
      <c r="A3" s="4" t="s">
        <v>115</v>
      </c>
      <c r="C3" s="5" t="n">
        <v>9996199</v>
      </c>
    </row>
    <row r="4" spans="1:7">
      <c r="A4" s="3" t="s">
        <v>116</v>
      </c>
    </row>
    <row r="5" spans="1:7">
      <c r="A5" s="4" t="s">
        <v>32</v>
      </c>
      <c r="E5" s="5" t="n">
        <v>235</v>
      </c>
    </row>
    <row r="6" spans="1:7">
      <c r="A6" s="4" t="s">
        <v>117</v>
      </c>
      <c r="E6" s="5" t="n">
        <v>-989</v>
      </c>
    </row>
    <row r="7" spans="1:7">
      <c r="A7" s="4" t="s">
        <v>118</v>
      </c>
      <c r="D7" s="5" t="n">
        <v>-164</v>
      </c>
      <c r="F7" s="5" t="n">
        <v>164</v>
      </c>
    </row>
    <row r="8" spans="1:7">
      <c r="A8" s="4" t="s">
        <v>119</v>
      </c>
      <c r="C8" s="5" t="n">
        <v>6532</v>
      </c>
    </row>
    <row r="9" spans="1:7">
      <c r="A9" s="4" t="s">
        <v>120</v>
      </c>
      <c r="D9" s="5" t="n">
        <v>508</v>
      </c>
    </row>
    <row r="10" spans="1:7">
      <c r="A10" s="4" t="s">
        <v>121</v>
      </c>
      <c r="G10" s="5" t="n">
        <v>-276</v>
      </c>
    </row>
    <row r="11" spans="1:7">
      <c r="A11" s="4" t="s">
        <v>122</v>
      </c>
      <c r="G11" s="5" t="n">
        <v>139</v>
      </c>
    </row>
    <row r="12" spans="1:7">
      <c r="A12" s="4" t="s">
        <v>123</v>
      </c>
      <c r="F12" s="5" t="n">
        <v>-675</v>
      </c>
    </row>
    <row r="13" spans="1:7">
      <c r="A13" s="4" t="s">
        <v>124</v>
      </c>
      <c r="C13" s="5" t="n">
        <v>-9377</v>
      </c>
    </row>
    <row r="14" spans="1:7">
      <c r="A14" s="4" t="s">
        <v>125</v>
      </c>
      <c r="C14" s="6" t="n">
        <v>503</v>
      </c>
      <c r="D14" s="5" t="n">
        <v>73145</v>
      </c>
      <c r="E14" s="5" t="n">
        <v>166151</v>
      </c>
      <c r="F14" s="5" t="n">
        <v>-2709</v>
      </c>
      <c r="G14" s="5" t="n">
        <v>4856</v>
      </c>
    </row>
    <row r="15" spans="1:7">
      <c r="A15" s="4" t="s">
        <v>126</v>
      </c>
      <c r="C15" s="5" t="n">
        <v>9993354</v>
      </c>
    </row>
    <row r="16" spans="1:7">
      <c r="A16" s="4" t="s">
        <v>114</v>
      </c>
      <c r="C16" s="6" t="n">
        <v>503</v>
      </c>
      <c r="D16" s="5" t="n">
        <v>72801</v>
      </c>
      <c r="E16" s="5" t="n">
        <v>166905</v>
      </c>
      <c r="F16" s="5" t="n">
        <v>-2198</v>
      </c>
      <c r="G16" s="5" t="n">
        <v>4993</v>
      </c>
    </row>
    <row r="17" spans="1:7">
      <c r="A17" s="4" t="s">
        <v>115</v>
      </c>
      <c r="C17" s="5" t="n">
        <v>9996199</v>
      </c>
    </row>
    <row r="18" spans="1:7">
      <c r="A18" s="3" t="s">
        <v>116</v>
      </c>
    </row>
    <row r="19" spans="1:7">
      <c r="A19" s="4" t="s">
        <v>32</v>
      </c>
      <c r="B19" s="6" t="n">
        <v>21855</v>
      </c>
    </row>
    <row r="20" spans="1:7">
      <c r="A20" s="4" t="s">
        <v>121</v>
      </c>
      <c r="B20" s="5" t="n">
        <v>229</v>
      </c>
    </row>
    <row r="21" spans="1:7">
      <c r="A21" s="4" t="s">
        <v>127</v>
      </c>
      <c r="B21" s="5" t="n">
        <v>261245</v>
      </c>
      <c r="C21" s="6" t="n">
        <v>503</v>
      </c>
      <c r="D21" s="5" t="n">
        <v>73656</v>
      </c>
      <c r="E21" s="5" t="n">
        <v>186584</v>
      </c>
      <c r="F21" s="5" t="n">
        <v>-2646</v>
      </c>
      <c r="G21" s="5" t="n">
        <v>3148</v>
      </c>
    </row>
    <row r="22" spans="1:7">
      <c r="A22" s="4" t="s">
        <v>128</v>
      </c>
      <c r="C22" s="5" t="n">
        <v>9997421</v>
      </c>
    </row>
    <row r="23" spans="1:7">
      <c r="A23" s="4" t="s">
        <v>129</v>
      </c>
      <c r="C23" s="6" t="n">
        <v>503</v>
      </c>
      <c r="D23" s="5" t="n">
        <v>73145</v>
      </c>
      <c r="E23" s="5" t="n">
        <v>166151</v>
      </c>
      <c r="F23" s="5" t="n">
        <v>-2709</v>
      </c>
      <c r="G23" s="5" t="n">
        <v>4856</v>
      </c>
    </row>
    <row r="24" spans="1:7">
      <c r="A24" s="4" t="s">
        <v>130</v>
      </c>
      <c r="C24" s="5" t="n">
        <v>9993354</v>
      </c>
    </row>
    <row r="25" spans="1:7">
      <c r="A25" s="3" t="s">
        <v>116</v>
      </c>
    </row>
    <row r="26" spans="1:7">
      <c r="A26" s="4" t="s">
        <v>32</v>
      </c>
      <c r="B26" s="5" t="n">
        <v>21620</v>
      </c>
      <c r="E26" s="5" t="n">
        <v>21620</v>
      </c>
    </row>
    <row r="27" spans="1:7">
      <c r="A27" s="4" t="s">
        <v>117</v>
      </c>
      <c r="E27" s="5" t="n">
        <v>-1187</v>
      </c>
    </row>
    <row r="28" spans="1:7">
      <c r="A28" s="4" t="s">
        <v>131</v>
      </c>
      <c r="D28" s="5" t="n">
        <v>68</v>
      </c>
    </row>
    <row r="29" spans="1:7">
      <c r="A29" s="4" t="s">
        <v>132</v>
      </c>
      <c r="C29" s="5" t="n">
        <v>1740</v>
      </c>
    </row>
    <row r="30" spans="1:7">
      <c r="A30" s="4" t="s">
        <v>118</v>
      </c>
      <c r="D30" s="5" t="n">
        <v>-63</v>
      </c>
      <c r="F30" s="5" t="n">
        <v>63</v>
      </c>
    </row>
    <row r="31" spans="1:7">
      <c r="A31" s="4" t="s">
        <v>119</v>
      </c>
      <c r="C31" s="5" t="n">
        <v>2327</v>
      </c>
    </row>
    <row r="32" spans="1:7">
      <c r="A32" s="4" t="s">
        <v>120</v>
      </c>
      <c r="D32" s="5" t="n">
        <v>506</v>
      </c>
    </row>
    <row r="33" spans="1:7">
      <c r="A33" s="4" t="s">
        <v>121</v>
      </c>
      <c r="B33" s="5" t="n">
        <v>505</v>
      </c>
      <c r="G33" s="5" t="n">
        <v>505</v>
      </c>
    </row>
    <row r="34" spans="1:7">
      <c r="A34" s="4" t="s">
        <v>133</v>
      </c>
      <c r="G34" s="5" t="n">
        <v>-2351</v>
      </c>
    </row>
    <row r="35" spans="1:7">
      <c r="A35" s="4" t="s">
        <v>122</v>
      </c>
      <c r="G35" s="5" t="n">
        <v>138</v>
      </c>
    </row>
    <row r="36" spans="1:7">
      <c r="A36" s="4" t="s">
        <v>127</v>
      </c>
      <c r="B36" s="5" t="n">
        <v>261245</v>
      </c>
      <c r="C36" s="6" t="n">
        <v>503</v>
      </c>
      <c r="D36" s="5" t="n">
        <v>73656</v>
      </c>
      <c r="E36" s="5" t="n">
        <v>186584</v>
      </c>
      <c r="F36" s="5" t="n">
        <v>-2646</v>
      </c>
      <c r="G36" s="5" t="n">
        <v>3148</v>
      </c>
    </row>
    <row r="37" spans="1:7">
      <c r="A37" s="4" t="s">
        <v>128</v>
      </c>
      <c r="C37" s="5" t="n">
        <v>9997421</v>
      </c>
    </row>
    <row r="38" spans="1:7">
      <c r="A38" s="4" t="s">
        <v>134</v>
      </c>
      <c r="B38" s="5" t="n">
        <v>279197</v>
      </c>
      <c r="C38" s="6" t="n">
        <v>503</v>
      </c>
      <c r="D38" s="5" t="n">
        <v>75025</v>
      </c>
      <c r="E38" s="5" t="n">
        <v>202828</v>
      </c>
      <c r="F38" s="5" t="n">
        <v>-2646</v>
      </c>
      <c r="G38" s="5" t="n">
        <v>3487</v>
      </c>
    </row>
    <row r="39" spans="1:7">
      <c r="A39" s="4" t="s">
        <v>135</v>
      </c>
      <c r="C39" s="5" t="n">
        <v>9999046</v>
      </c>
    </row>
    <row r="40" spans="1:7">
      <c r="A40" s="3" t="s">
        <v>116</v>
      </c>
    </row>
    <row r="41" spans="1:7">
      <c r="A41" s="4" t="s">
        <v>32</v>
      </c>
      <c r="E41" s="5" t="n">
        <v>3521</v>
      </c>
    </row>
    <row r="42" spans="1:7">
      <c r="A42" s="4" t="s">
        <v>117</v>
      </c>
      <c r="E42" s="5" t="n">
        <v>-1384</v>
      </c>
    </row>
    <row r="43" spans="1:7">
      <c r="A43" s="4" t="s">
        <v>118</v>
      </c>
      <c r="D43" s="5" t="n">
        <v>-1593</v>
      </c>
      <c r="F43" s="5" t="n">
        <v>1593</v>
      </c>
    </row>
    <row r="44" spans="1:7">
      <c r="A44" s="4" t="s">
        <v>119</v>
      </c>
      <c r="C44" s="5" t="n">
        <v>48236</v>
      </c>
    </row>
    <row r="45" spans="1:7">
      <c r="A45" s="4" t="s">
        <v>120</v>
      </c>
      <c r="D45" s="5" t="n">
        <v>536</v>
      </c>
    </row>
    <row r="46" spans="1:7">
      <c r="A46" s="4" t="s">
        <v>121</v>
      </c>
      <c r="G46" s="5" t="n">
        <v>-1700</v>
      </c>
    </row>
    <row r="47" spans="1:7">
      <c r="A47" s="4" t="s">
        <v>122</v>
      </c>
      <c r="G47" s="5" t="n">
        <v>105</v>
      </c>
    </row>
    <row r="48" spans="1:7">
      <c r="A48" s="4" t="s">
        <v>123</v>
      </c>
      <c r="F48" s="5" t="n">
        <v>-708</v>
      </c>
    </row>
    <row r="49" spans="1:7">
      <c r="A49" s="4" t="s">
        <v>124</v>
      </c>
      <c r="C49" s="5" t="n">
        <v>-9890</v>
      </c>
    </row>
    <row r="50" spans="1:7">
      <c r="A50" s="4" t="s">
        <v>136</v>
      </c>
      <c r="C50" s="6" t="n">
        <v>503</v>
      </c>
      <c r="D50" s="5" t="n">
        <v>73968</v>
      </c>
      <c r="E50" s="5" t="n">
        <v>204965</v>
      </c>
      <c r="F50" s="5" t="n">
        <v>-1761</v>
      </c>
      <c r="G50" s="5" t="n">
        <v>1892</v>
      </c>
    </row>
    <row r="51" spans="1:7">
      <c r="A51" s="4" t="s">
        <v>137</v>
      </c>
      <c r="C51" s="5" t="n">
        <v>10037392</v>
      </c>
    </row>
    <row r="52" spans="1:7">
      <c r="A52" s="4" t="s">
        <v>134</v>
      </c>
      <c r="B52" s="5" t="n">
        <v>279197</v>
      </c>
      <c r="C52" s="6" t="n">
        <v>503</v>
      </c>
      <c r="D52" s="5" t="n">
        <v>75025</v>
      </c>
      <c r="E52" s="5" t="n">
        <v>202828</v>
      </c>
      <c r="F52" s="5" t="n">
        <v>-2646</v>
      </c>
      <c r="G52" s="5" t="n">
        <v>3487</v>
      </c>
    </row>
    <row r="53" spans="1:7">
      <c r="A53" s="4" t="s">
        <v>135</v>
      </c>
      <c r="C53" s="5" t="n">
        <v>9999046</v>
      </c>
    </row>
    <row r="54" spans="1:7">
      <c r="A54" s="3" t="s">
        <v>116</v>
      </c>
    </row>
    <row r="55" spans="1:7">
      <c r="A55" s="4" t="s">
        <v>32</v>
      </c>
      <c r="B55" s="5" t="n">
        <v>25444</v>
      </c>
    </row>
    <row r="56" spans="1:7">
      <c r="A56" s="4" t="s">
        <v>121</v>
      </c>
      <c r="B56" s="5" t="n">
        <v>-1848</v>
      </c>
    </row>
    <row r="57" spans="1:7">
      <c r="A57" s="4" t="s">
        <v>138</v>
      </c>
      <c r="B57" s="5" t="n">
        <v>300701</v>
      </c>
      <c r="C57" s="6" t="n">
        <v>503</v>
      </c>
      <c r="D57" s="5" t="n">
        <v>74619</v>
      </c>
      <c r="E57" s="5" t="n">
        <v>225491</v>
      </c>
      <c r="F57" s="5" t="n">
        <v>-1761</v>
      </c>
      <c r="G57" s="5" t="n">
        <v>1849</v>
      </c>
    </row>
    <row r="58" spans="1:7">
      <c r="A58" s="4" t="s">
        <v>139</v>
      </c>
      <c r="C58" s="5" t="n">
        <v>10050061</v>
      </c>
    </row>
    <row r="59" spans="1:7">
      <c r="A59" s="4" t="s">
        <v>140</v>
      </c>
      <c r="C59" s="6" t="n">
        <v>503</v>
      </c>
      <c r="D59" s="5" t="n">
        <v>73968</v>
      </c>
      <c r="E59" s="5" t="n">
        <v>204965</v>
      </c>
      <c r="F59" s="5" t="n">
        <v>-1761</v>
      </c>
      <c r="G59" s="5" t="n">
        <v>1892</v>
      </c>
    </row>
    <row r="60" spans="1:7">
      <c r="A60" s="4" t="s">
        <v>141</v>
      </c>
      <c r="C60" s="5" t="n">
        <v>10037392</v>
      </c>
    </row>
    <row r="61" spans="1:7">
      <c r="A61" s="3" t="s">
        <v>116</v>
      </c>
    </row>
    <row r="62" spans="1:7">
      <c r="A62" s="4" t="s">
        <v>32</v>
      </c>
      <c r="B62" s="5" t="n">
        <v>21923</v>
      </c>
      <c r="E62" s="5" t="n">
        <v>21923</v>
      </c>
    </row>
    <row r="63" spans="1:7">
      <c r="A63" s="4" t="s">
        <v>117</v>
      </c>
      <c r="E63" s="5" t="n">
        <v>-1397</v>
      </c>
    </row>
    <row r="64" spans="1:7">
      <c r="A64" s="4" t="s">
        <v>131</v>
      </c>
      <c r="D64" s="5" t="n">
        <v>79</v>
      </c>
    </row>
    <row r="65" spans="1:7">
      <c r="A65" s="4" t="s">
        <v>132</v>
      </c>
      <c r="C65" s="5" t="n">
        <v>1594</v>
      </c>
    </row>
    <row r="66" spans="1:7">
      <c r="A66" s="4" t="s">
        <v>119</v>
      </c>
      <c r="C66" s="5" t="n">
        <v>11075</v>
      </c>
    </row>
    <row r="67" spans="1:7">
      <c r="A67" s="4" t="s">
        <v>120</v>
      </c>
      <c r="D67" s="5" t="n">
        <v>572</v>
      </c>
    </row>
    <row r="68" spans="1:7">
      <c r="A68" s="4" t="s">
        <v>121</v>
      </c>
      <c r="B68" s="5" t="n">
        <v>-148</v>
      </c>
      <c r="G68" s="5" t="n">
        <v>-148</v>
      </c>
    </row>
    <row r="69" spans="1:7">
      <c r="A69" s="4" t="s">
        <v>122</v>
      </c>
      <c r="G69" s="5" t="n">
        <v>105</v>
      </c>
    </row>
    <row r="70" spans="1:7">
      <c r="A70" s="4" t="s">
        <v>138</v>
      </c>
      <c r="B70" s="6" t="n">
        <v>300701</v>
      </c>
      <c r="C70" s="6" t="n">
        <v>503</v>
      </c>
      <c r="D70" s="6" t="n">
        <v>74619</v>
      </c>
      <c r="E70" s="6" t="n">
        <v>225491</v>
      </c>
      <c r="F70" s="6" t="n">
        <v>-1761</v>
      </c>
      <c r="G70" s="6" t="n">
        <v>1849</v>
      </c>
    </row>
    <row r="71" spans="1:7">
      <c r="A71" s="4" t="s">
        <v>139</v>
      </c>
      <c r="C71" s="5" t="n">
        <v>100500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42</v>
      </c>
      <c r="B1" s="2" t="s">
        <v>29</v>
      </c>
    </row>
    <row r="2" spans="1:5">
      <c r="B2" s="2" t="s">
        <v>2</v>
      </c>
      <c r="C2" s="2" t="s">
        <v>143</v>
      </c>
      <c r="D2" s="2" t="s">
        <v>30</v>
      </c>
      <c r="E2" s="2" t="s">
        <v>144</v>
      </c>
    </row>
    <row r="3" spans="1:5">
      <c r="A3" s="3" t="s">
        <v>145</v>
      </c>
    </row>
    <row r="4" spans="1:5">
      <c r="A4" s="4" t="s">
        <v>146</v>
      </c>
      <c r="B4" s="6" t="n">
        <v>33</v>
      </c>
      <c r="C4" s="6" t="n">
        <v>33</v>
      </c>
      <c r="D4" s="6" t="n">
        <v>44</v>
      </c>
      <c r="E4" s="6" t="n">
        <v>44</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30</v>
      </c>
    </row>
    <row r="3" spans="1:3">
      <c r="A3" s="3" t="s">
        <v>148</v>
      </c>
    </row>
    <row r="4" spans="1:3">
      <c r="A4" s="4" t="s">
        <v>32</v>
      </c>
      <c r="B4" s="6" t="n">
        <v>25444</v>
      </c>
      <c r="C4" s="6" t="n">
        <v>21855</v>
      </c>
    </row>
    <row r="5" spans="1:3">
      <c r="A5" s="3" t="s">
        <v>149</v>
      </c>
    </row>
    <row r="6" spans="1:3">
      <c r="A6" s="4" t="s">
        <v>150</v>
      </c>
      <c r="B6" s="5" t="n">
        <v>6324</v>
      </c>
      <c r="C6" s="5" t="n">
        <v>5915</v>
      </c>
    </row>
    <row r="7" spans="1:3">
      <c r="A7" s="4" t="s">
        <v>151</v>
      </c>
      <c r="B7" s="5" t="n">
        <v>518</v>
      </c>
      <c r="C7" s="5" t="n">
        <v>483</v>
      </c>
    </row>
    <row r="8" spans="1:3">
      <c r="A8" s="4" t="s">
        <v>152</v>
      </c>
      <c r="B8" s="5" t="n">
        <v>13</v>
      </c>
      <c r="C8" s="5" t="n">
        <v>44</v>
      </c>
    </row>
    <row r="9" spans="1:3">
      <c r="A9" s="4" t="s">
        <v>153</v>
      </c>
      <c r="B9" s="5" t="n">
        <v>0</v>
      </c>
      <c r="C9" s="5" t="n">
        <v>2351</v>
      </c>
    </row>
    <row r="10" spans="1:3">
      <c r="A10" s="4" t="s">
        <v>154</v>
      </c>
      <c r="B10" s="5" t="n">
        <v>1108</v>
      </c>
      <c r="C10" s="5" t="n">
        <v>1014</v>
      </c>
    </row>
    <row r="11" spans="1:3">
      <c r="A11" s="4" t="s">
        <v>155</v>
      </c>
      <c r="B11" s="5" t="n">
        <v>-22</v>
      </c>
      <c r="C11" s="5" t="n">
        <v>-1276</v>
      </c>
    </row>
    <row r="12" spans="1:3">
      <c r="A12" s="4" t="s">
        <v>156</v>
      </c>
      <c r="B12" s="5" t="n">
        <v>-90</v>
      </c>
      <c r="C12" s="5" t="n">
        <v>-5093</v>
      </c>
    </row>
    <row r="13" spans="1:3">
      <c r="A13" s="4" t="s">
        <v>77</v>
      </c>
      <c r="B13" s="5" t="n">
        <v>202</v>
      </c>
      <c r="C13" s="5" t="n">
        <v>6829</v>
      </c>
    </row>
    <row r="14" spans="1:3">
      <c r="A14" s="3" t="s">
        <v>157</v>
      </c>
    </row>
    <row r="15" spans="1:3">
      <c r="A15" s="4" t="s">
        <v>72</v>
      </c>
      <c r="B15" s="5" t="n">
        <v>-84294</v>
      </c>
      <c r="C15" s="5" t="n">
        <v>-77449</v>
      </c>
    </row>
    <row r="16" spans="1:3">
      <c r="A16" s="4" t="s">
        <v>158</v>
      </c>
      <c r="B16" s="5" t="n">
        <v>-27988</v>
      </c>
      <c r="C16" s="5" t="n">
        <v>-15084</v>
      </c>
    </row>
    <row r="17" spans="1:3">
      <c r="A17" s="4" t="s">
        <v>159</v>
      </c>
      <c r="B17" s="5" t="n">
        <v>10238</v>
      </c>
      <c r="C17" s="5" t="n">
        <v>15647</v>
      </c>
    </row>
    <row r="18" spans="1:3">
      <c r="A18" s="4" t="s">
        <v>74</v>
      </c>
      <c r="B18" s="5" t="n">
        <v>-1724</v>
      </c>
      <c r="C18" s="5" t="n">
        <v>2215</v>
      </c>
    </row>
    <row r="19" spans="1:3">
      <c r="A19" s="4" t="s">
        <v>160</v>
      </c>
      <c r="B19" s="5" t="n">
        <v>417</v>
      </c>
      <c r="C19" s="5" t="n">
        <v>-25</v>
      </c>
    </row>
    <row r="20" spans="1:3">
      <c r="A20" s="4" t="s">
        <v>161</v>
      </c>
      <c r="B20" s="5" t="n">
        <v>-27</v>
      </c>
      <c r="C20" s="5" t="n">
        <v>-94</v>
      </c>
    </row>
    <row r="21" spans="1:3">
      <c r="A21" s="4" t="s">
        <v>148</v>
      </c>
      <c r="B21" s="5" t="n">
        <v>-69881</v>
      </c>
      <c r="C21" s="5" t="n">
        <v>-47370</v>
      </c>
    </row>
    <row r="22" spans="1:3">
      <c r="A22" s="3" t="s">
        <v>162</v>
      </c>
    </row>
    <row r="23" spans="1:3">
      <c r="A23" s="4" t="s">
        <v>163</v>
      </c>
      <c r="B23" s="5" t="n">
        <v>-7124</v>
      </c>
      <c r="C23" s="5" t="n">
        <v>-3193</v>
      </c>
    </row>
    <row r="24" spans="1:3">
      <c r="A24" s="4" t="s">
        <v>164</v>
      </c>
      <c r="B24" s="5" t="n">
        <v>35838</v>
      </c>
      <c r="C24" s="5" t="n">
        <v>49800</v>
      </c>
    </row>
    <row r="25" spans="1:3">
      <c r="A25" s="4" t="s">
        <v>165</v>
      </c>
      <c r="B25" s="5" t="n">
        <v>47</v>
      </c>
      <c r="C25" s="5" t="n">
        <v>1306</v>
      </c>
    </row>
    <row r="26" spans="1:3">
      <c r="A26" s="4" t="s">
        <v>166</v>
      </c>
      <c r="B26" s="5" t="n">
        <v>-8178</v>
      </c>
      <c r="C26" s="5" t="n">
        <v>-10924</v>
      </c>
    </row>
    <row r="27" spans="1:3">
      <c r="A27" s="4" t="s">
        <v>162</v>
      </c>
      <c r="B27" s="5" t="n">
        <v>20583</v>
      </c>
      <c r="C27" s="5" t="n">
        <v>36989</v>
      </c>
    </row>
    <row r="28" spans="1:3">
      <c r="A28" s="3" t="s">
        <v>167</v>
      </c>
    </row>
    <row r="29" spans="1:3">
      <c r="A29" s="4" t="s">
        <v>168</v>
      </c>
      <c r="B29" s="5" t="n">
        <v>79</v>
      </c>
      <c r="C29" s="5" t="n">
        <v>68</v>
      </c>
    </row>
    <row r="30" spans="1:3">
      <c r="A30" s="4" t="s">
        <v>169</v>
      </c>
      <c r="B30" s="5" t="n">
        <v>0</v>
      </c>
      <c r="C30" s="5" t="n">
        <v>-61</v>
      </c>
    </row>
    <row r="31" spans="1:3">
      <c r="A31" s="4" t="s">
        <v>170</v>
      </c>
      <c r="B31" s="5" t="n">
        <v>-2774</v>
      </c>
      <c r="C31" s="5" t="n">
        <v>-1977</v>
      </c>
    </row>
    <row r="32" spans="1:3">
      <c r="A32" s="4" t="s">
        <v>171</v>
      </c>
      <c r="B32" s="5" t="n">
        <v>-708</v>
      </c>
      <c r="C32" s="5" t="n">
        <v>-675</v>
      </c>
    </row>
    <row r="33" spans="1:3">
      <c r="A33" s="4" t="s">
        <v>167</v>
      </c>
      <c r="B33" s="5" t="n">
        <v>-3403</v>
      </c>
      <c r="C33" s="5" t="n">
        <v>-2645</v>
      </c>
    </row>
    <row r="34" spans="1:3">
      <c r="A34" s="4" t="s">
        <v>172</v>
      </c>
      <c r="B34" s="5" t="n">
        <v>-971</v>
      </c>
      <c r="C34" s="5" t="n">
        <v>282</v>
      </c>
    </row>
    <row r="35" spans="1:3">
      <c r="A35" s="4" t="s">
        <v>173</v>
      </c>
      <c r="B35" s="5" t="n">
        <v>-53672</v>
      </c>
      <c r="C35" s="5" t="n">
        <v>-12744</v>
      </c>
    </row>
    <row r="36" spans="1:3">
      <c r="A36" s="3" t="s">
        <v>174</v>
      </c>
    </row>
    <row r="37" spans="1:3">
      <c r="A37" s="4" t="s">
        <v>175</v>
      </c>
      <c r="B37" s="5" t="n">
        <v>121877</v>
      </c>
      <c r="C37" s="5" t="n">
        <v>63810</v>
      </c>
    </row>
    <row r="38" spans="1:3">
      <c r="A38" s="4" t="s">
        <v>176</v>
      </c>
      <c r="B38" s="5" t="n">
        <v>68205</v>
      </c>
      <c r="C38" s="5" t="n">
        <v>51066</v>
      </c>
    </row>
    <row r="39" spans="1:3">
      <c r="A39" s="3" t="s">
        <v>177</v>
      </c>
    </row>
    <row r="40" spans="1:3">
      <c r="A40" s="4" t="s">
        <v>178</v>
      </c>
      <c r="B40" s="5" t="n">
        <v>1915</v>
      </c>
      <c r="C40" s="5" t="n">
        <v>4020</v>
      </c>
    </row>
    <row r="41" spans="1:3">
      <c r="A41" s="4" t="s">
        <v>179</v>
      </c>
      <c r="B41" s="6" t="n">
        <v>61</v>
      </c>
      <c r="C41" s="6" t="n">
        <v>7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2:48:02Z</dcterms:created>
  <dcterms:modified xmlns:dcterms="http://purl.org/dc/terms/" xmlns:xsi="http://www.w3.org/2001/XMLSchema-instance" xsi:type="dcterms:W3CDTF">2019-05-03T12:48:02Z</dcterms:modified>
</cp:coreProperties>
</file>